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counts Receivable" sheetId="7" r:id="rId7"/>
    <s:sheet name="Stock-Based Compensation and Ex" sheetId="8" r:id="rId8"/>
    <s:sheet name="Net Income (Loss) per Common Sh" sheetId="9" r:id="rId9"/>
    <s:sheet name="Fair Value Measurements" sheetId="10" r:id="rId10"/>
    <s:sheet name="Other Current Assets" sheetId="11" r:id="rId11"/>
    <s:sheet name="Other Assets" sheetId="12" r:id="rId12"/>
    <s:sheet name="Accrued Expenses" sheetId="13" r:id="rId13"/>
    <s:sheet name="Other Liabilities" sheetId="14" r:id="rId14"/>
    <s:sheet name="Pension Plan" sheetId="15" r:id="rId15"/>
    <s:sheet name="Uncertain Tax Positions" sheetId="16" r:id="rId16"/>
    <s:sheet name="Commitments and Contingencies" sheetId="17" r:id="rId17"/>
    <s:sheet name="Long-Term Debt" sheetId="18" r:id="rId18"/>
    <s:sheet name="Segment Reporting" sheetId="19" r:id="rId19"/>
    <s:sheet name="Related Party Transactions" sheetId="20" r:id="rId20"/>
    <s:sheet name="Subsequent Events" sheetId="21" r:id="rId21"/>
    <s:sheet name="Stock-Based Compensation and 22" sheetId="22" r:id="rId22"/>
    <s:sheet name="Net Income (Loss) per Common 23" sheetId="23" r:id="rId23"/>
    <s:sheet name="Fair Value Measurements (Tables" sheetId="24" r:id="rId24"/>
    <s:sheet name="Other Current Assets (Tables)" sheetId="25" r:id="rId25"/>
    <s:sheet name="Other Assets (Tables)" sheetId="26" r:id="rId26"/>
    <s:sheet name="Accrued Expenses (Tables)" sheetId="27" r:id="rId27"/>
    <s:sheet name="Other Liabilities (Tables)" sheetId="28" r:id="rId28"/>
    <s:sheet name="Long-Term Debt (Tables)" sheetId="29" r:id="rId29"/>
    <s:sheet name="Segment Reporting (Tables)" sheetId="30" r:id="rId30"/>
    <s:sheet name="Basis of Presentation (Details " sheetId="31" r:id="rId31"/>
    <s:sheet name="Accounts Receivable (Details Te" sheetId="32" r:id="rId32"/>
    <s:sheet name="Stock-Based Compensation and 33" sheetId="33" r:id="rId33"/>
    <s:sheet name="Stock-Based Compensation and 34" sheetId="34" r:id="rId34"/>
    <s:sheet name="Net Income (Loss) per Common 35" sheetId="35" r:id="rId35"/>
    <s:sheet name="Net Income (Loss) per Common 36" sheetId="36" r:id="rId36"/>
    <s:sheet name="Fair Value Measurements (Detail" sheetId="37" r:id="rId37"/>
    <s:sheet name="Fair Value Measurements (Deta38" sheetId="38" r:id="rId38"/>
    <s:sheet name="Fair Value Measurements (Deta39" sheetId="39" r:id="rId39"/>
    <s:sheet name="Other Current Assets (Details)" sheetId="40" r:id="rId40"/>
    <s:sheet name="Other Assets (Details)" sheetId="41" r:id="rId41"/>
    <s:sheet name="Other Assets (Details Textual)" sheetId="42" r:id="rId42"/>
    <s:sheet name="Accrued Expenses (Details)" sheetId="43" r:id="rId43"/>
    <s:sheet name="Accrued Expenses (Details Textu" sheetId="44" r:id="rId44"/>
    <s:sheet name="Other Liabilities (Details)" sheetId="45" r:id="rId45"/>
    <s:sheet name="Pension Plan (Details Textual)" sheetId="46" r:id="rId46"/>
    <s:sheet name="Uncertain Tax Positions (Detail" sheetId="47" r:id="rId47"/>
    <s:sheet name="Commitments and Contingencies (" sheetId="48" r:id="rId48"/>
    <s:sheet name="Long-Term Debt (Details)" sheetId="49" r:id="rId49"/>
    <s:sheet name="Long-Term Debt (Details) (Paren" sheetId="50" r:id="rId50"/>
    <s:sheet name="Long-Term Debt (Details Textual" sheetId="51" r:id="rId51"/>
    <s:sheet name="Segment Reporting (Details Text" sheetId="52" r:id="rId52"/>
    <s:sheet name="Segment Reporting (Details)" sheetId="53" r:id="rId53"/>
    <s:sheet name="Segment Reporting (Details 1)" sheetId="54" r:id="rId54"/>
    <s:sheet name="Related Party Transactions (Det" sheetId="55" r:id="rId55"/>
    <s:sheet name="Subsequent Events (Details Text" sheetId="56" r:id="rId56"/>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5</t>
  </si>
  <si>
    <t>Nov. 06, 2015</t>
  </si>
  <si>
    <t>Document And Entity Information [Abstract]</t>
  </si>
  <si>
    <t>Entity Registrant Name</t>
  </si>
  <si>
    <t>Cambium Learning Group, Inc.</t>
  </si>
  <si>
    <t>Entity Central Index Key</t>
  </si>
  <si>
    <t>Document Type</t>
  </si>
  <si>
    <t>10-Q</t>
  </si>
  <si>
    <t>Document Period End Date</t>
  </si>
  <si>
    <t>Sep. 30,
		2015</t>
  </si>
  <si>
    <t>Trading Symbol</t>
  </si>
  <si>
    <t>ABCD</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densed Consolidated Statements of Operations and Comprehensive Income (Loss) (Unaudited) - USD ($) shares in Thousands, $ in Thousands</t>
  </si>
  <si>
    <t>3 Months Ended</t>
  </si>
  <si>
    <t>Sep. 30, 2014</t>
  </si>
  <si>
    <t>Income Statement [Abstract]</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Income before interest, other income (expense) and income taxes</t>
  </si>
  <si>
    <t>Net interest expense</t>
  </si>
  <si>
    <t>Loss on extinguishment of debt</t>
  </si>
  <si>
    <t>Other income, net</t>
  </si>
  <si>
    <t>Income (loss) before income taxes</t>
  </si>
  <si>
    <t>Income tax expense</t>
  </si>
  <si>
    <t>Net income (loss)</t>
  </si>
  <si>
    <t>Other comprehensive loss:</t>
  </si>
  <si>
    <t>Amortization of net pension loss</t>
  </si>
  <si>
    <t>Comprehensive income (loss)</t>
  </si>
  <si>
    <t>Net income (loss) per common share:</t>
  </si>
  <si>
    <t>Basic</t>
  </si>
  <si>
    <t>Diluted</t>
  </si>
  <si>
    <t>Average number of common shares and equivalents outstanding:</t>
  </si>
  <si>
    <t>Condensed Consolidated Balance Sheets - USD ($) $ in Thousands</t>
  </si>
  <si>
    <t>Dec. 31, 2014</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2)</t>
  </si>
  <si>
    <t xml:space="preserve"> </t>
  </si>
  <si>
    <t>Stockholders' equity (deficit):</t>
  </si>
  <si>
    <t>Preferred stock ($.001 par value, 15,000 shares authorized, zero shares issued and outstanding at September 30, 2015 and December 31, 2014)</t>
  </si>
  <si>
    <t>Common stock ($.001 par value, 150,000 shares authorized, 52,142 and 52,006 shares issued, and 45,611 and 45,474 shares outstanding at September 30, 2015 and December 31, 2014, respectively)</t>
  </si>
  <si>
    <t>Capital surplus</t>
  </si>
  <si>
    <t>Accumulated deficit</t>
  </si>
  <si>
    <t>Treasury stock at cost (6,532 shares at September 30, 2015 and December 31, 2014)</t>
  </si>
  <si>
    <t>Accumulated other comprehensive loss:</t>
  </si>
  <si>
    <t>Pension and postretirement plans</t>
  </si>
  <si>
    <t>Accumulated other comprehensive loss</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Statement Of Cash Flows [Abstract]</t>
  </si>
  <si>
    <t>Adjustments to reconcile net income (loss) to net cash provided by operating activities:</t>
  </si>
  <si>
    <t>Gain on sale of IntelliTools product line</t>
  </si>
  <si>
    <t>Amortization of note discount and deferred financing costs</t>
  </si>
  <si>
    <t>Stock-based compensation and expense</t>
  </si>
  <si>
    <t>Other</t>
  </si>
  <si>
    <t>Changes in operating assets and liabilities:</t>
  </si>
  <si>
    <t>Restricted assets</t>
  </si>
  <si>
    <t>Deferred revenue</t>
  </si>
  <si>
    <t>Other long-term liabilities</t>
  </si>
  <si>
    <t>Net cash provided by operating activities</t>
  </si>
  <si>
    <t>Investing activities:</t>
  </si>
  <si>
    <t>Cash paid for acquisitions</t>
  </si>
  <si>
    <t>Expenditures for property, equipment, software and pre-publication costs</t>
  </si>
  <si>
    <t>Proceeds from sale of IntelliTools product line</t>
  </si>
  <si>
    <t>Net cash used in investing activities</t>
  </si>
  <si>
    <t>Financing activities:</t>
  </si>
  <si>
    <t>Principal payments under capital lease obligations</t>
  </si>
  <si>
    <t>Repayment of debt</t>
  </si>
  <si>
    <t>Proceeds from exercise of stock options</t>
  </si>
  <si>
    <t>Share repurchases</t>
  </si>
  <si>
    <t>Net cash used in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 xml:space="preserve">Note 1 — Basis of Presentation Presentation The Condensed Consolidated Financial Statements include the accounts of Cambium Learning Group, Inc. and its subsidiaries (the “Company”) and are unaudited. The condensed consolidated balance sheet as of December 31, 2014 has been derived from audited financial statements. All intercompany transactions have been eliminated. As permitted under the Securities and Exchange Commission (“SEC”) requirements for interim reporting, certain information and footnote disclosures normally included in financial statements prepared in accordance with generally accepted accounting principles in the United States of America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thereto included in the Company’s Annual Report on Form 10-K for the fiscal year ended December 31, 2014. Due to seasonality, the results of operations for the three and nine months ended September 30, 2015 are not necessarily indicative of the results to be expected for any future interim period or for the year ending December 31, 2015.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Nature of Operations The Company is a leading educational solutions and services company that is committed to helping all students reach their full potential. The Company’s brands include: Learning A–Z, These brands comprise three reportable segments with separate management teams and infrastructures that offer various products and services. See Note 14 – Segment Reporting </t>
  </si>
  <si>
    <t>Accounts Receivable</t>
  </si>
  <si>
    <t>Receivables [Abstract]</t>
  </si>
  <si>
    <t xml:space="preserve">Note 2 — Accounts Receivable Accounts receivable are stated net of allowances for doubtful accounts and estimated sales returns. The allowance for doubtful accounts and estimated sales returns totaled $0.6 million at September 30, 2015 and $0.4 million at December 31, 2014. The allowance for doubtful accounts is based on a review of outstanding balances and historical collection experience. The reserve for sales returns is based on historical rates of return as well as other factors that in the Company’s judgment, could reasonably be expected to cause sales returns to differ from historical experience. </t>
  </si>
  <si>
    <t>Stock-Based Compensation and Expense</t>
  </si>
  <si>
    <t>Disclosure Of Compensation Related Costs Sharebased Payments [Abstract]</t>
  </si>
  <si>
    <t xml:space="preserve">Note 3 — Stock-Based Compensation and Expense Cambium Learning Group, Inc. 2009 Equity Incentive Plan In 2009, the Company adopted the Cambium Learning Inc. 2009 Equity Incentive Plan (“Incentive Plan”). Under the Incentive Plan, 5,000,000 shares of common stock were reserved for issuance of awards which may be granted in the form of incentive stock options, non-statutory stock options, stock appreciation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 Stock-Based Compensation and Expense The following table presents our s tock-based compensation expense resulting from stock options that are recorded in our condensed consolidated statements of operations and comprehensive income (loss) for the periods presented:
Three Months Ended September 30,
Nine Months Ended September 30,
(in thousands)
2015
2014
2015
2014
Cost of revenues
$
11
$
10
$
29
$
28
Research and development expense
37
27
98
76
Sales and marketing expense
42
35
113
96
General and administrative expense
102
63
246
183
Total
$
192
$
135
$
486
$
383
2015 Grants In the second quarter 2015, the Company granted 416,275 options under the Incentive Plan with a weighted-average exercise price of $2.97. The options vest in equal monthly installments on the last day of the month over a four year period, with an initial vesting date of May 31, 2015. In the third quarter 2015, the Company granted 168,050 options under the Incentive Plan with a weighted average exercise price of $4.64. The options vest in equal monthly installments on the last day of the month over a four year period, with an initial vesting date of July 31, 2015. </t>
  </si>
  <si>
    <t>Net Income (Loss) per Common Share</t>
  </si>
  <si>
    <t>Earnings Per Share [Abstract]</t>
  </si>
  <si>
    <t xml:space="preserve">Note 4 —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of 135,930 and 258,542 for the three and nine months ended September 30, 2015, and 803,944 and 2,638,533 for the three and nine months ended September 30, 2014, respectively, were excluded from the respective dilutive shares outstanding because their effect was anti-dilutive. The following table presents the calculation of basic and diluted net income (loss) per share:
Three Months Ended September 30,
Nine Months Ended September 30,
(in thousands, except per share data)
2015
2014
2015
2014
Numerator:
Net income (loss)
$
1,966
$
995
$
1,474
$
(6,880
)
Denominator:
Basic:
Weighted-average common shares used in computing basic net income (loss) per share
45,562
45,664
45,513
45,663
Diluted:
Add weighted-average effect of dilutive securities:
Stock options and restricted stock awards
1,541
89
1,231
—
Weighted-average common shares used in computing diluted net income (loss) per share
47,103
45,753
46,744
45,663
Net income (loss) per common share:
Basic
$
0.04
$
0.02
$
0.03
$
(0.15
)
Diluted
$
0.04
$
0.02
$
0.03
$
(0.15
) Common Stock Repurchases During the nine months ended September 30, 2014, the Company repurchased 167,961 shares of its outstanding common stock for $0.3 million. During the nine months ended September 30, 2015, the Company did not repurchase any shares of its outstanding common stock. </t>
  </si>
  <si>
    <t>Fair Value Measurements</t>
  </si>
  <si>
    <t>Fair Value Disclosures [Abstract]</t>
  </si>
  <si>
    <t>Note 5 — Fair Value Measurements 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Applicable guidance requires an entity to maximize the use of observable inputs and minimize the use of unobservable inputs when measuring fair value. At September 30, 2015, financial instruments include $33.5 million of cash and cash equivalents, restricted assets of $4.6 million, collateral investments of $3.6 million, and $139.8 million of senior secured notes. At December 31, 2014, financial instruments include $34.4 million of cash and cash equivalents, restricted assets of $5.5 million, collateral investments of $3.6 million, and $139.7 million of senior secured notes.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reporting period. At September 30, 2015 and December 31, 2014, the senior secured notes, with aggregate outstanding principal amount of $140.0 million, had a fair value of $140.0 million and $137.4 million, respectively, based on quoted market prices in active markets for these debt instruments when traded as assets (Level 1). Assets and liabilities measured at fair value on a recurring basis are as follows:
(in thousands)
Fair Value at Reporting Date Using
Description
September 30, 2015
Quoted Prices in Active Markets for Identical Assets (Level 1)
Significant Other Observable Inputs (Level 2)
Significant Unobservable Inputs (Level 3)
Restricted Assets:
Money Market
$
4,641
$
4,641
$
—
$
—
Collateral Investments:
Money Market
904
904
—
—
Certificates of Deposit
2,724
2,724
—
—
(in thousands)
Fair Value at Reporting Date Using
Description
December 31, 2014
Quoted Prices in Active Markets for Identical Assets (Level 1)
Significant Other Observable Inputs (Level 2)
Significant Unobservable Inputs (Level 3)
Restricted Assets:
Money Market
$
5,497
$
5,497
$
—
$
—
Collateral Investments:
Money Market
904
904
—
—
Certificates of Deposit
2,720
2,720
—
—
(in thousands)
Total Gains (Losses) for the Nine Months Ended September 30,
Description
2015
2014
Restricted Assets:
Money Market
$
—
$
—
Collateral Investments:
Money Market
—
—
Certificates of Deposit
—
—
Assets and liabilities measured at fair value on a non-recurring basis are listed below at their carrying values as of each reporting date:
(in thousands)
Fair Value at Reporting Date Using
Description
September 30, 2015
Quoted Prices in Active Markets for Identical Assets (Level 1)
Significant Other Observable Inputs (Level 2)
Significant Unobservable Inputs (Level 3)
Goodwill
$
47,842
$
—
$
—
$
47,842
Property, equipment and software, net
22,548
—
—
22,548
Pre-publication costs, net
16,604
—
—
16,604
Acquired curriculum and technology intangibles, net
3,307
—
—
3,307
Acquired publishing rights, net
1,785
—
—
1,785
Other intangible assets, net
3,548
—
—
3,548
(in thousands)
Fair Value at Reporting Date Using
Description
December 31, 2014
Quoted Prices in Active Markets for Identical Assets (Level 1)
Significant Other Observable Inputs (Level 2)
Significant Unobservable Inputs (Level 3)
Goodwill
$
47,842
$
—
$
—
$
47,842
Property, equipment and software, net
20,856
—
—
20,856
Pre-publication costs, net
15,070
—
—
15,070
Acquired curriculum and technology intangibles, net
5,209
—
—
5,209
Acquired publishing rights, net
2,762
—
—
2,762
Other intangible assets, net
4,499
—
—
4,499
(in thousands)
Total Gains (Losses) for the Nine Months Ended September 30,
Description
2015
2014
Goodwill
$
—
$
—
Property, equipment and software, net
—
—
Pre-publication costs, net
—
—
Acquired curriculum and technology intangibles, net
—
—
Acquired publishing rights, net
—
—
Other intangible assets, net
—
—
There were no significant remeasurements of these assets during the nine months ended September 30, 2015 or 2014.</t>
  </si>
  <si>
    <t>Other Current Assets</t>
  </si>
  <si>
    <t>Deferred Costs Capitalized Prepaid And Other Assets Disclosure [Abstract]</t>
  </si>
  <si>
    <t>Note 6 — Other Current Assets Other current assets at September 30, 2015 and December 31, 2014 consisted of the following:
(in thousands)
September 30, 2015
December 31, 2014
Deferred costs
$
8,053
$
5,908
Prepaid expenses
2,151
1,714
Deferred taxes
546
546
Other current assets
$
10,750
$
8,168</t>
  </si>
  <si>
    <t>Other Assets</t>
  </si>
  <si>
    <t>Other Assets [Abstract]</t>
  </si>
  <si>
    <t>Note 7 — Other Assets Other assets at September 30, 2015 and December 31, 2014 consisted of the following:
(in thousands)
September 30, 2015
December 31, 2014
Deferred financing costs
$
1,574
$
2,349
Collateral investments
3,628
3,624
Deferred costs, less current portion
1,598
828
Other
809
834
Other assets
$
7,609
$
7,635
Deferred Financing Costs Deferred financing costs relate to costs incurred with the issuance of the 9.75% senior secured notes due 2017. See Note 13 – Long-Term Debt Collateral Investments The Company maintains certificates of deposit to collateralize its outstanding letters of credit associated with the build-to-suit lease, credit collections, and workers’ compensation activity. At September 30, 2015 and December 31, 2014, the Company had $2.7 million in certificates of deposit serving as collateral for its outstanding letters of credit. Additionally, the Company maintains a money market fund investment to serve as collateral for a travel card program. The balance of the money market fund investment was $0.9 million at September 30, 2015 and December 31, 2014.</t>
  </si>
  <si>
    <t>Accrued Expenses</t>
  </si>
  <si>
    <t>Payables And Accruals [Abstract]</t>
  </si>
  <si>
    <t xml:space="preserve">Note 8 — Accrued Expenses Accrued expenses at September 30, 2015 and December 31, 2014 consisted of the following:
(in thousands)
September 30, 2015
December 31, 2014
Salaries, bonuses and benefits
$
8,605
$
6,439
Accrued interest
1,714
5,119
Pension and post-retirement benefit plans
1,173
1,173
Accrued royalties
893
1,369
Headsprout acquisition accrual
—
400
Other
3,318
2,932
Accrued expenses
$
15,703
$
17,432
Accrued Interest Accrued interest at September 30, 2015 and December 31, 2014 primarily relates to the Company’s 9.75% senior secured notes. The senior secured notes require semi-annual interest payments in arrears on each February 15 th th Pension and Post-Retirement Benefit Plans See Note 10 – Pension Plan Headsprout Acquisition Accrual In December 2013, LAZEL, Inc., a wholly owned subsidiary of the Company, completed the acquisition of certain assets of Headsprout for $4.0 million. Of the total purchase price, $3.6 million was paid in January 2014 and the remaining $0.4 million was paid in June 2015. </t>
  </si>
  <si>
    <t>Other Liabilities</t>
  </si>
  <si>
    <t>Other Liabilities Disclosure [Abstract]</t>
  </si>
  <si>
    <t xml:space="preserve">Note 9 — Other Liabilities Other liabilities at September 30, 2015 and December 31, 2014 consisted of the following:
(in thousands)
September 30, 2015
December 31, 2014
Pension and post-retirement benefit plans, long-term portion
$
10,920
$
11,440
Long-term income tax payable
1,276
1,237
Deferred rent
921
1,043
Long-term deferred tax liability
559
559
Long-term deferred compensation
344
359
Other liabilities
$
14,020
$
14,638
Pension and Post-Retirement Benefit Plans See Note 10 – Pension Plan </t>
  </si>
  <si>
    <t>Pension Plan</t>
  </si>
  <si>
    <t>Compensation And Retirement Disclosure [Abstract]</t>
  </si>
  <si>
    <t xml:space="preserve">Note 10 — Pension Plan The net pension costs of the Company’s defined benefit pension plan were comprised primarily of interest costs and totaled $0.2 million and $0.1 million, respectively, for the three months ended September 30, 2015 and 2014 and totaled $0.5 million and $0.4 million, respectively, for the nine months ended September 30, 2015 and 2014. The net pension costs for the three and nine months ended September 30, 2015 included the amortization of accumulated net loss of $0.1 million and $0.2 million, respectively. The net pension costs for the three and nine months ended September 30, 2014 included an immaterial amount of amortization of accumulated net loss. </t>
  </si>
  <si>
    <t>Uncertain Tax Positions</t>
  </si>
  <si>
    <t>Income Tax Disclosure [Abstract]</t>
  </si>
  <si>
    <t xml:space="preserve">Note 11 — Uncertain Tax Positions 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to Other Liabilities in the Condensed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6.5 million at September 30, 2015 and December 31, 2014. Included in the balance of unrecognized tax benefits at September 30, 2015 are approximately $1.3 million of tax benefits that, if recognized, would affect the effective tax rate. The recognition of the remaining uncertain tax positions would not affect the effective tax rate, but would instead increase or would have increased available tax attributes. However, the recognition of the tax attribute would be offset by an increase in the deferred tax asset valuation allowance resulting in no net impact in the effective tax rate. The Company recognizes interest accrued related to its UTBs and penalties as income tax expense. Related to the UTBs noted above, the Company recognized no penalties and immaterial interest during the three and nine months ended September 30, 2015. At September 30, 2015, the Company has liabilities of $0.3 million for penalties (gross) and $0.2 million for interest (gross). The Company files income tax returns in the U.S. federal jurisdiction and various state jurisdictions. All U.S. tax years prior to 2008 related to the Voyager Learning Compan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Commitments And Contingencies Disclosure [Abstract]</t>
  </si>
  <si>
    <t xml:space="preserve">Note 12 — Commitments and Contingencies Legal Proceedings 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Purchase Commitments 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 0.2 million as of Letters of Credit The Company has letters of credit outstanding at September 30, 2015 in the amount of $1.9 million to support the build-to-suit lease, credit collections, and workers’ compensation activity. The Company maintains certificates of deposit of $2.7 million as collateral for the letters of credit as well as an additional deposit to support Automated Clearing House processing and credit card collections. The Company also maintains a $0.9 million money market fund investment as collateral for a travel card program. The certificates of deposit and money market fund investment are included in Collateral Investments in Note 7 — Other Assets. </t>
  </si>
  <si>
    <t>Long-Term Debt</t>
  </si>
  <si>
    <t>Debt Disclosure [Abstract]</t>
  </si>
  <si>
    <t xml:space="preserve">Note 13 — Long-Term Debt Long-term debt at September 30, 2015 and December 31, 2014 consisted of the following:
(in thousands)
September 30, 2015
December 31, 2014
9.75% senior secured notes due February 15, 2017, interest payable semiannually
$
140,000
$
140,000
Less: Unamortized discount
(180
)
(277
)
Long-term debt
$
139,820
$
139,723
Senior Secured Notes Due 2017 In February 2011, the Company closed an offering of $175 million aggregate principal amount of 9.75% senior secured notes due 2017 (the “Notes”). Deferred financing costs, net of accumulated amortization, are capitalized in Other Assets in the Condensed Consolidated Balance Sheets, and are amortized over the term of the related debt using the effective interest method. Unamortized capitalized deferred financing costs at September 30, 2015 and December 31, 2014 were $1.6 million and $2.3 million, respectively. Interest on the Notes accrues at a rate of 9.75% per annum from the date of original issuance and is payable semi-annually in arrears on each February 15 th th st st The Notes are secured by (i) a first priority lien on substantially all of the Company’s assets including capital stock of the guarantors (which are certain of the Company’s subsidiaries), and (ii) a second-priority lien, prior to the termination of the ABL Facility (as defined and described below),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 During the nine months ended September 30, 2014, the Company repurchased an aggregate of $10.0 million aggregate principal amount of Notes for an aggregate purchase price of approximately $10.1 million, plus accrued and unpaid interest. During the nine months ended September 30, 2014, a Loss on Extinguishment of Debt of $0.4 million was recorded in connection with these repurchases, which was primarily due to the write-off of unamortized deferred financing costs. During the nine months ended September 30, 2015, the Company did not repurchase any Notes. Terminated ABL Facility 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ed of a four-year $40.0 million revolving credit facility, which included a $5.0 million subfacility for swing line loans and a $5.0 million subfacility for letters of credit. The ABL Facility wa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 The ABL Credit Parties were required to pay, quarterly in arrears, an unused line fee equal to the product of (x) either 0.375% or 0.50% (depending upon the ABL Credit Parties’ fixed charge coverage ratio at the time) and (y) the average daily unused amount of the revolver. The ABL Facility contained a financial covenant that generally required the ABL Credit Parties to maintain, on a consolidated basis, either (i) excess availability of at least the greater of $8.0 million and 15% of the revolver commitment or (ii) a fixed charge coverage ratio of 1.1 to 1.0. During the quarter ended March 31, 2014, the Company’s excess availability and fixed charge coverage ratios fell below the required thresholds, which put the Company in a Trigger Period as defined under the ABL Facility agreement. On March 26, 2014, the Company had no borrowings outstanding under the agreement and terminated the ABL Facility. A Loss on Extinguishment of Debt of approximately $0.2 million was recognized in connection with the termination related to the write-off of unamortized deferred financing costs. </t>
  </si>
  <si>
    <t>Segment Reporting</t>
  </si>
  <si>
    <t>Segment Reporting [Abstract]</t>
  </si>
  <si>
    <t>Note 14 — Segment Reporting The Company operates in three reportable segments with separate management teams and infrastructures that offer various products and services. Reclassifications Certain prior period reclassifications have been made to conform to the current period presentation. Segment Aggregation Prior to the first quarter of 2015, the Voyager Sopris Learning and Kurzweil Education operating segments were separately reported in the financial statements. As permitted by GAAP, the Company elected to aggregate these two operating segments into a single reportable segment titled Voyager Sopris Learning. The separate Voyager Sopris Learning and Kurzweil Education operating segments have similar economic characteristics as well as similar products and services, production processes, class of customers, and product and service distribution methods. In addition, the Company believes the aggregated presentation is more useful to investors and other financial statement users because both units are in the midst of transitioning to higher concentrations of technology-enabled solutions and because of the relatively small financial contribution of Kurzweil Education to the consolidated results. Operating Expenses and General Capital Expenditures Certain operating expenses, such as rent, personnel and consulting fees, previously pooled and reported in Other in the segment information have been reclassified to the applicable reportable segment to which the expense directly supported. Additionally, General Capital Expenditures, also previously reported in Other in the segment information, have been reclassified to the applicable reportable segment to which the expenditure related. These reclassifications were made in order to provide a more complete depiction of the reportable segments as stand-alone operations. Segment disclosures for the three and nine months ended September 30, 2014 were conformed to the 2015 presentation. The following table reports the effect of these reclassifications on prior period disclosures:
Three Months Ended September 30, 2014
(in thousands)
Learning A-Z
Voyager Sopris Learning
ExploreLearning
Other
Consolidated
Operating expense
$
37
$
170
$
—
$
(207
)
$
—
Expenditures for property, equipment, software and pre-publication costs
304
55
13
(372
)
—
Nine Months Ended September 30, 2014
(in thousands)
Learning A-Z
Voyager Sopris Learning
ExploreLearning
Other
Consolidated
Operating expense
$
106
$
513
$
—
$
(619
)
$
—
Expenditures for property, equipment, software and pre-publication costs
931
263
271
(1,465
)
—
Learning A-Z Segment Learning A-Z is a preK-6 educational resource company specializing in online delivery of leveled readers and supplementary curriculum. Founded in 2002 to help teachers differentiate instruction and meet the unique needs of all students,
·
Saving teachers time , giving them all the resources they need, all online, all accessible at the click of a mouse
·
Saving teachers money , delivering thousands of resources for a fraction of the cost of print and other online providers
·
Supporting student achievement through differentiated instruction , ensuring the right high-quality resources for every preK-6 student Learning A-Z operates seven subscription-based websites: Reading A-Z, Raz-Kids, Vocabulary A-Z, Headsprout ® Science A-Z Voyager Sopris Learning Segment The Voyager Sopris Learning segment is comprised of the Company’s Voyager Sopris Learning and Kurzweil Education brands. Voyager Sopris Learning Brand The Voyager Sopris Learning brand is committed to partnering with school districts to meet and surpass their goals for student achievement. The suite of instructional and service solutions the Voyager Sopris Learning brand provides is not only research based, but also evidence based—proven to increase student achievement and educator effectiveness. Voyager Sopris Learning’s solutions have been fully tested in the classroom, ensuring that they are easy to implement and teacher friendly. They are innovative, both in overall instructional approach and in the strategic use of technology in blended and 100% online solutions and are supported by an unparalleled commitment to build local capacity for sustained success. With a comprehensive suite of instructional resources, the Voyager Sopris Learning brand provides assessments, professional development and school improvement services, literacy and math instructional tools— both comprehensive and supplemental—and resources to build a positive school climate. Kurzweil Education Brand The Kurzweil Education brand delivers award-winning educational technology that solves real problems. The brand’s literacy and learning solutions offer learners a way up and a path forward. Using the principals of Universal Design for Learning, the Kurzweil Education brand provides technology-based solutions that enable all learners to read, understand and demonstrate their learning using technology-based tools and resources. ExploreLearning Segment ExploreLearning develops online solutions to improve student learning in math and science. ExploreLearning currently offers two supplemental products: Gizmos Reflex Gizmos and bring research-proven, standards-aligned instructional strategies to classrooms around the world. They support the tenets of the National Council of Teachers of Mathematics, the National Science Teachers Association and new rigorous state and national standards. Additionally, new studies show students using are scoring higher than their peers on standardized tests. Other Other consists of unallocated shared services, such as accounting, legal, human resources and corporate related items, as well as depreciation and amortization expense, other income and expense, and income taxes. The Company does not allocate any of these costs to its segments, and the chief operating decision maker evaluates performance of operating segments excluding these items. The following tables present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September 30, 2015
(in thousands)
Learning A-Z
Voyager Sopris Learning
ExploreLearning
Other
Consolidated
Net revenues
$
13,733
$
21,820
$
4,786
$
—
$
40,339
Cost of revenues
416
7,800
904
—
9,120
Amortization expense
—
—
—
4,434
4,434
Total cost of revenues
416
7,800
904
4,434
13,554
Other operating expenses
6,654
7,718
2,506
3,356
20,234
Depreciation and amortization expense
—
—
—
1,001
1,001
Total costs and expenses
7,070
15,518
3,410
8,791
34,789
Income (loss) before interest, other income (expense) and income taxes
6,663
6,302
1,376
(8,791
)
5,550
Net interest expense
—
—
—
(3,575
)
(3,575
)
Other income, net
—
—
—
204
204
Income tax expense
—
—
—
(213
)
(213
)
Segment net income (loss)
$
6,663
$
6,302
$
1,376
$
(12,375
)
$
1,966
Expenditures for property, equipment, software and pre-publication costs
$
2,276
$
2,195
$
683
$
121
$
5,275
Three Months Ended September 30, 2014
(in thousands)
Learning A-Z
Voyager Sopris Learning
ExploreLearning
Other
Consolidated
Net revenues
$
11,116
$
25,930
$
4,098
$
—
$
41,144
Cost of revenues
300
10,012
733
—
11,045
Amortization expense
—
—
—
4,695
4,695
Total cost of revenues
300
10,012
733
4,695
15,740
Other operating expenses
5,029
8,535
2,452
3,449
19,465
Depreciation and amortization expense
—
—
—
1,050
1,050
Total costs and expenses
5,329
18,547
3,185
9,194
36,255
Income (loss) before interest, other income (expense) and income taxes
5,787
7,383
913
(9,194
)
4,889
Net interest expense
—
—
—
(4,377
)
(4,377
)
Other income, net
—
—
—
535
535
Income tax expense
—
—
—
(52
)
(52
)
Segment net income (loss)
$
5,787
$
7,383
$
913
$
(13,088
)
$
995
Expenditures for property, equipment, software and pre-publication costs
$
1,971
$
1,961
$
481
$
254
$
4,667
Nine Months Ended September 30, 2015
(in thousands)
Learning A-Z
Voyager Sopris Learning
ExploreLearning
Other
Consolidated
Net revenues
$
39,930
$
54,831
$
14,503
$
—
$
109,264
Cost of revenues
1,286
20,751
2,246
—
24,283
Amortization expense
—
—
—
12,712
12,712
Total cost of revenues
1,286
20,751
2,246
12,712
36,995
Other operating expenses
17,914
20,982
7,469
10,723
57,088
Depreciation and amortization expense
—
—
—
2,994
2,994
Total costs and expenses
19,200
41,733
9,715
26,429
97,077
Income (loss) before interest, other income (expense) and income taxes
20,730
13,098
4,788
(26,429
)
12,187
Net interest expense
—
—
—
(10,875
)
(10,875
)
Other income, net
—
—
—
679
679
Income tax expense
—
—
—
(517
)
(517
)
Segment net income (loss)
$
20,730
$
13,098
$
4,788
$
(37,142
)
$
1,474
Expenditures for property, equipment, software and pre-publication costs
$
5,973
$
6,869
$
1,931
$
334
$
15,107
Nine Months Ended September 30, 2014
(in thousands)
Learning A-Z
Voyager Sopris Learning
ExploreLearning
Other
Consolidated
Net revenues
$
31,846
$
63,502
$
13,119
$
—
$
108,467
Cost of revenues
1,194
26,606
2,186
—
29,986
Amortization expense
—
—
—
13,213
13,213
Total cost of revenues
1,194
26,606
2,186
13,213
43,199
Other operating expenses
13,793
23,931
7,668
10,320
55,712
Depreciation and amortization expense
—
—
—
3,150
3,150
Total costs and expenses
14,987
50,537
9,854
26,683
102,061
Income (loss) before interest, other income (expense) and income taxes
16,859
12,965
3,265
(26,683
)
6,406
Net interest expense
—
—
—
(13,535
)
(13,535
)
Loss on extinguishment of debt
—
—
—
(570
)
(570
)
Other income, net
—
—
—
965
965
Income tax expense
—
—
—
(146
)
(146
)
Segment net income (loss)
$
16,859
$
12,965
$
3,265
$
(39,969
)
$
(6,880
)
Expenditures for property, equipment, software and pre-publication costs
$
5,334
$
5,693
$
1,471
$
529
$
13,027</t>
  </si>
  <si>
    <t>Related Party Transactions</t>
  </si>
  <si>
    <t>Related Party Transactions [Abstract]</t>
  </si>
  <si>
    <t xml:space="preserve">Note 15 — Related Party Transactions As previously disclosed, the Company is party to a consulting fee agreement with VSS Fund Management LLC (“VSS”) entitling VSS to the following fees: (i) a fee equal to 1% of the gross proceeds of any debt or equity financing by the Company, and (ii) a fee equal to 1% of the enterprise value of any entities acquired or disposed of by the Company. </t>
  </si>
  <si>
    <t>Subsequent Events</t>
  </si>
  <si>
    <t>Subsequent Events [Abstract]</t>
  </si>
  <si>
    <t>Note 16 — Subsequent Events The Company previously had a build-to-suit lease for warehouse and office space in Frederick, Colorado with a term through October 31, 2016. In 2012, in connection with its plan to outsource warehouse operations to a third party, the Company ceased use of this facility and entered into an agreement to sublease this facility through October 31, 2016. At September 30, 2015, the related remaining costs of the build-to-suit lease are accounted for as a liability in Capital Lease Obligations, Current and Capital Lease Obligations, Less Current Portion. On October 16, 2015, the Company entered into agreements to terminate its build-to-suit lease and to terminate the related sublease. The Company paid termination fees of approximately $0.2 million related to the early lease termination. The Company estimates that a gain of approximately $0.4 million will be recognized in the fourth quarter related to the termination. The Company has been required to hold an outstanding letter of credit in the amount $1.0 million to secure the lease, the collateral for which is included in Other Assets as of September 30, 2015. In connection with the lease termination, the Company has been released from the letter of credit requirement and expects to convert the collateral investment into cash in the fourth quarter.</t>
  </si>
  <si>
    <t>Stock-Based Compensation and Expense (Tables)</t>
  </si>
  <si>
    <t>The following table presents our s to ck-based compensation expense resulting from stock options that are recorded in our condensed consolidated statements of operations and comprehensive income (loss) for the periods presented:
Three Months Ended September 30,
Nine Months Ended September 30,
(in thousands)
2015
2014
2015
2014
Cost of revenues
$
11
$
10
$
29
$
28
Research and development expense
37
27
98
76
Sales and marketing expense
42
35
113
96
General and administrative expense
102
63
246
183
Total
$
192
$
135
$
486
$
383</t>
  </si>
  <si>
    <t>Net Income (Loss) per Common Share (Tables)</t>
  </si>
  <si>
    <t>Schedule of Calculation of Basic and Diluted Net Income (Loss) Per Share</t>
  </si>
  <si>
    <t xml:space="preserve">The following table presents the calculation of basic and diluted net income (loss) per share:
Three Months Ended September 30,
Nine Months Ended September 30,
(in thousands, except per share data)
2015
2014
2015
2014
Numerator:
Net income (loss)
$
1,966
$
995
$
1,474
$
(6,880
)
Denominator:
Basic:
Weighted-average common shares used in computing basic net income (loss) per share
45,562
45,664
45,513
45,663
Diluted:
Add weighted-average effect of dilutive securities:
Stock options and restricted stock awards
1,541
89
1,231
—
Weighted-average common shares used in computing diluted net income (loss) per share
47,103
45,753
46,744
45,663
Net income (loss) per common share:
Basic
$
0.04
$
0.02
$
0.03
$
(0.15
)
Diluted
$
0.04
$
0.02
$
0.03
$
(0.15
) </t>
  </si>
  <si>
    <t>Fair Value Measurements (Tables)</t>
  </si>
  <si>
    <t>Assets and Liabilities Measured at Fair Value on a Recurring Basis</t>
  </si>
  <si>
    <t>Assets and liabilities measured at fair value on a recurring basis are as follows:
(in thousands)
Fair Value at Reporting Date Using
Description
September 30, 2015
Quoted Prices in Active Markets for Identical Assets (Level 1)
Significant Other Observable Inputs (Level 2)
Significant Unobservable Inputs (Level 3)
Restricted Assets:
Money Market
$
4,641
$
4,641
$
—
$
—
Collateral Investments:
Money Market
904
904
—
—
Certificates of Deposit
2,724
2,724
—
—
(in thousands)
Fair Value at Reporting Date Using
Description
December 31, 2014
Quoted Prices in Active Markets for Identical Assets (Level 1)
Significant Other Observable Inputs (Level 2)
Significant Unobservable Inputs (Level 3)
Restricted Assets:
Money Market
$
5,497
$
5,497
$
—
$
—
Collateral Investments:
Money Market
904
904
—
—
Certificates of Deposit
2,720
2,720
—
—
(in thousands)
Total Gains (Losses) for the Nine Months Ended September 30,
Description
2015
2014
Restricted Assets:
Money Market
$
—
$
—
Collateral Investments:
Money Market
—
—
Certificates of Deposit
—
—</t>
  </si>
  <si>
    <t>Assets and Liabilities Measured at Fair Value on a Non-recurring Basis</t>
  </si>
  <si>
    <t>Assets and liabilities measured at fair value on a non-recurring basis are listed below at their carrying values as of each reporting date:
(in thousands)
Fair Value at Reporting Date Using
Description
September 30, 2015
Quoted Prices in Active Markets for Identical Assets (Level 1)
Significant Other Observable Inputs (Level 2)
Significant Unobservable Inputs (Level 3)
Goodwill
$
47,842
$
—
$
—
$
47,842
Property, equipment and software, net
22,548
—
—
22,548
Pre-publication costs, net
16,604
—
—
16,604
Acquired curriculum and technology intangibles, net
3,307
—
—
3,307
Acquired publishing rights, net
1,785
—
—
1,785
Other intangible assets, net
3,548
—
—
3,548
(in thousands)
Fair Value at Reporting Date Using
Description
December 31, 2014
Quoted Prices in Active Markets for Identical Assets (Level 1)
Significant Other Observable Inputs (Level 2)
Significant Unobservable Inputs (Level 3)
Goodwill
$
47,842
$
—
$
—
$
47,842
Property, equipment and software, net
20,856
—
—
20,856
Pre-publication costs, net
15,070
—
—
15,070
Acquired curriculum and technology intangibles, net
5,209
—
—
5,209
Acquired publishing rights, net
2,762
—
—
2,762
Other intangible assets, net
4,499
—
—
4,499
(in thousands)
Total Gains (Losses) for the Nine Months Ended September 30,
Description
2015
2014
Goodwill
$
—
$
—
Property, equipment and software, net
—
—
Pre-publication costs, net
—
—
Acquired curriculum and technology intangibles, net
—
—
Acquired publishing rights, net
—
—
Other intangible assets, net
—
—</t>
  </si>
  <si>
    <t>Other Current Assets (Tables)</t>
  </si>
  <si>
    <t>Other current assets at September 30, 2015 and December 31, 2014 consisted of the following:
(in thousands)
September 30, 2015
December 31, 2014
Deferred costs
$
8,053
$
5,908
Prepaid expenses
2,151
1,714
Deferred taxes
546
546
Other current assets
$
10,750
$
8,168</t>
  </si>
  <si>
    <t>Other Assets (Tables)</t>
  </si>
  <si>
    <t>Other assets at September 30, 2015 and December 31, 2014 consisted of the following:
(in thousands)
September 30, 2015
December 31, 2014
Deferred financing costs
$
1,574
$
2,349
Collateral investments
3,628
3,624
Deferred costs, less current portion
1,598
828
Other
809
834
Other assets
$
7,609
$
7,635</t>
  </si>
  <si>
    <t>Accrued Expenses (Tables)</t>
  </si>
  <si>
    <t>Accrued expenses at September 30, 2015 and December 31, 2014 consisted of the following:
(in thousands)
September 30, 2015
December 31, 2014
Salaries, bonuses and benefits
$
8,605
$
6,439
Accrued interest
1,714
5,119
Pension and post-retirement benefit plans
1,173
1,173
Accrued royalties
893
1,369
Headsprout acquisition accrual
—
400
Other
3,318
2,932
Accrued expenses
$
15,703
$
17,432</t>
  </si>
  <si>
    <t>Other Liabilities (Tables)</t>
  </si>
  <si>
    <t>Other liabilities at September 30, 2015 and December 31, 2014 consisted of the following:
(in thousands)
September 30, 2015
December 31, 2014
Pension and post-retirement benefit plans, long-term portion
$
10,920
$
11,440
Long-term income tax payable
1,276
1,237
Deferred rent
921
1,043
Long-term deferred tax liability
559
559
Long-term deferred compensation
344
359
Other liabilities
$
14,020
$
14,638</t>
  </si>
  <si>
    <t>Long-Term Debt (Tables)</t>
  </si>
  <si>
    <t>Long-term debt at September 30, 2015 and December 31, 2014 consisted of the following:
(in thousands)
September 30, 2015
December 31, 2014
9.75% senior secured notes due February 15, 2017, interest payable semiannually
$
140,000
$
140,000
Less: Unamortized discount
(180
)
(277
)
Long-term debt
$
139,820
$
139,723</t>
  </si>
  <si>
    <t>Segment Reporting (Tables)</t>
  </si>
  <si>
    <t>Effect of Reclassifications on Prior Period Disclosures</t>
  </si>
  <si>
    <t>The following table reports the effect of these reclassifications on prior period disclosures:
Three Months Ended September 30, 2014
(in thousands)
Learning A-Z
Voyager Sopris Learning
ExploreLearning
Other
Consolidated
Operating expense
$
37
$
170
$
—
$
(207
)
$
—
Expenditures for property, equipment, software and pre-publication costs
304
55
13
(372
)
—
Nine Months Ended September 30, 2014
(in thousands)
Learning A-Z
Voyager Sopris Learning
ExploreLearning
Other
Consolidated
Operating expense
$
106
$
513
$
—
$
(619
)
$
—
Expenditures for property, equipment, software and pre-publication costs
931
263
271
(1,465
)
—</t>
  </si>
  <si>
    <t>Revenue, Operating Expenses and Income (Loss) from Operations</t>
  </si>
  <si>
    <t>The following tables present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September 30, 2015
(in thousands)
Learning A-Z
Voyager Sopris Learning
ExploreLearning
Other
Consolidated
Net revenues
$
13,733
$
21,820
$
4,786
$
—
$
40,339
Cost of revenues
416
7,800
904
—
9,120
Amortization expense
—
—
—
4,434
4,434
Total cost of revenues
416
7,800
904
4,434
13,554
Other operating expenses
6,654
7,718
2,506
3,356
20,234
Depreciation and amortization expense
—
—
—
1,001
1,001
Total costs and expenses
7,070
15,518
3,410
8,791
34,789
Income (loss) before interest, other income (expense) and income taxes
6,663
6,302
1,376
(8,791
)
5,550
Net interest expense
—
—
—
(3,575
)
(3,575
)
Other income, net
—
—
—
204
204
Income tax expense
—
—
—
(213
)
(213
)
Segment net income (loss)
$
6,663
$
6,302
$
1,376
$
(12,375
)
$
1,966
Expenditures for property, equipment, software and pre-publication costs
$
2,276
$
2,195
$
683
$
121
$
5,275
Three Months Ended September 30, 2014
(in thousands)
Learning A-Z
Voyager Sopris Learning
ExploreLearning
Other
Consolidated
Net revenues
$
11,116
$
25,930
$
4,098
$
—
$
41,144
Cost of revenues
300
10,012
733
—
11,045
Amortization expense
—
—
—
4,695
4,695
Total cost of revenues
300
10,012
733
4,695
15,740
Other operating expenses
5,029
8,535
2,452
3,449
19,465
Depreciation and amortization expense
—
—
—
1,050
1,050
Total costs and expenses
5,329
18,547
3,185
9,194
36,255
Income (loss) before interest, other income (expense) and income taxes
5,787
7,383
913
(9,194
)
4,889
Net interest expense
—
—
—
(4,377
)
(4,377
)
Other income, net
—
—
—
535
535
Income tax expense
—
—
—
(52
)
(52
)
Segment net income (loss)
$
5,787
$
7,383
$
913
$
(13,088
)
$
995
Expenditures for property, equipment, software and pre-publication costs
$
1,971
$
1,961
$
481
$
254
$
4,667
Nine Months Ended September 30, 2015
(in thousands)
Learning A-Z
Voyager Sopris Learning
ExploreLearning
Other
Consolidated
Net revenues
$
39,930
$
54,831
$
14,503
$
—
$
109,264
Cost of revenues
1,286
20,751
2,246
—
24,283
Amortization expense
—
—
—
12,712
12,712
Total cost of revenues
1,286
20,751
2,246
12,712
36,995
Other operating expenses
17,914
20,982
7,469
10,723
57,088
Depreciation and amortization expense
—
—
—
2,994
2,994
Total costs and expenses
19,200
41,733
9,715
26,429
97,077
Income (loss) before interest, other income (expense) and income taxes
20,730
13,098
4,788
(26,429
)
12,187
Net interest expense
—
—
—
(10,875
)
(10,875
)
Other income, net
—
—
—
679
679
Income tax expense
—
—
—
(517
)
(517
)
Segment net income (loss)
$
20,730
$
13,098
$
4,788
$
(37,142
)
$
1,474
Expenditures for property, equipment, software and pre-publication costs
$
5,973
$
6,869
$
1,931
$
334
$
15,107
Nine Months Ended September 30, 2014
(in thousands)
Learning A-Z
Voyager Sopris Learning
ExploreLearning
Other
Consolidated
Net revenues
$
31,846
$
63,502
$
13,119
$
—
$
108,467
Cost of revenues
1,194
26,606
2,186
—
29,986
Amortization expense
—
—
—
13,213
13,213
Total cost of revenues
1,194
26,606
2,186
13,213
43,199
Other operating expenses
13,793
23,931
7,668
10,320
55,712
Depreciation and amortization expense
—
—
—
3,150
3,150
Total costs and expenses
14,987
50,537
9,854
26,683
102,061
Income (loss) before interest, other income (expense) and income taxes
16,859
12,965
3,265
(26,683
)
6,406
Net interest expense
—
—
—
(13,535
)
(13,535
)
Loss on extinguishment of debt
—
—
—
(570
)
(570
)
Other income, net
—
—
—
965
965
Income tax expense
—
—
—
(146
)
(146
)
Segment net income (loss)
$
16,859
$
12,965
$
3,265
$
(39,969
)
$
(6,880
)
Expenditures for property, equipment, software and pre-publication costs
$
5,334
$
5,693
$
1,471
$
529
$
13,027</t>
  </si>
  <si>
    <t>Basis of Presentation (Details Textual)</t>
  </si>
  <si>
    <t>Sep. 30, 2015Segment</t>
  </si>
  <si>
    <t>Product Information [Line Items]</t>
  </si>
  <si>
    <t>Number of reportable business segments</t>
  </si>
  <si>
    <t>Technology Education Business 1</t>
  </si>
  <si>
    <t>Company's industry leading brands</t>
  </si>
  <si>
    <t>Learning A–Z</t>
  </si>
  <si>
    <t>Technology Education Business 2</t>
  </si>
  <si>
    <t>ExploreLearning</t>
  </si>
  <si>
    <t>Technology Education Business 3</t>
  </si>
  <si>
    <t>Kurzweil Education</t>
  </si>
  <si>
    <t>Technology Education Business 4</t>
  </si>
  <si>
    <t>Voyager Sopris Learning</t>
  </si>
  <si>
    <t>Accounts Receivable (Details Textual) - USD ($) $ in Millions</t>
  </si>
  <si>
    <t>Allowance for doubtful accounts and estimated sales returns</t>
  </si>
  <si>
    <t>Stock-Based Compensation and Expense (Details Textual) - $ / shares</t>
  </si>
  <si>
    <t>Jun. 30, 2015</t>
  </si>
  <si>
    <t>Dec. 31, 2009</t>
  </si>
  <si>
    <t>Share Based Compensation Arrangement By Share Based Payment Award [Line Items]</t>
  </si>
  <si>
    <t>Common stock, additional shares</t>
  </si>
  <si>
    <t>Granted, Shares</t>
  </si>
  <si>
    <t>Weighted-average exercise price of options granted</t>
  </si>
  <si>
    <t>Employee Stock Option</t>
  </si>
  <si>
    <t>Share based award spread over vesting period</t>
  </si>
  <si>
    <t>4 years</t>
  </si>
  <si>
    <t>Stock option initial vesting date</t>
  </si>
  <si>
    <t>Jul. 31,
		2015</t>
  </si>
  <si>
    <t>May 31,
		2015</t>
  </si>
  <si>
    <t>Stock-Based Compensation and Expense (Details) - USD ($) $ in Thousands</t>
  </si>
  <si>
    <t>Employee Service Share Based Compensation Allocation Of Recognized Period Costs [Line Items]</t>
  </si>
  <si>
    <t>Stock-based compensation expense</t>
  </si>
  <si>
    <t>Cost of Revenues</t>
  </si>
  <si>
    <t>Research and Development Expense</t>
  </si>
  <si>
    <t>Sales and Marketing Expense</t>
  </si>
  <si>
    <t>General and Administrative Expense</t>
  </si>
  <si>
    <t>Net Income (Loss) per Common Share (Details Textual) - USD ($) $ in Millions</t>
  </si>
  <si>
    <t>Weighted average common shares excluded from dilutive shares outstanding</t>
  </si>
  <si>
    <t>Common stock repurchased, shares</t>
  </si>
  <si>
    <t>Common stock repurchased, value</t>
  </si>
  <si>
    <t>Net Income (Loss) per Common Share (Details) - USD ($) $ / shares in Units, shares in Thousands, $ in Thousands</t>
  </si>
  <si>
    <t>Numerator:</t>
  </si>
  <si>
    <t>Basic:</t>
  </si>
  <si>
    <t>Weighted-average common shares used in computing basic net income (loss) per share</t>
  </si>
  <si>
    <t>Add weighted-average effect of dilutive securities:</t>
  </si>
  <si>
    <t>Stock options and restricted stock awards</t>
  </si>
  <si>
    <t>Weighted-average common shares used in computing diluted net income (loss) per share</t>
  </si>
  <si>
    <t>Fair Value Measurements (Details Textual) - USD ($) $ in Thousands</t>
  </si>
  <si>
    <t>Dec. 31, 2013</t>
  </si>
  <si>
    <t>Fair Value Assets And Liabilities Measured On Recurring And Nonrecurring Basis [Line Items]</t>
  </si>
  <si>
    <t>Collateral investments</t>
  </si>
  <si>
    <t>Fair value of senior secured notes</t>
  </si>
  <si>
    <t>9.75% Senior Secured Notes Due February 15, 2017</t>
  </si>
  <si>
    <t>Senior secured notes, aggregate outstanding principal amount</t>
  </si>
  <si>
    <t>Fair Value Measurements (Details) - USD ($) $ in Thousands</t>
  </si>
  <si>
    <t>Assets and liabilities measured at fair value on a recurring basis</t>
  </si>
  <si>
    <t>Fair value recurring | Fair Value Measurements | Money Market</t>
  </si>
  <si>
    <t>Fair value recurring | Fair Value Measurements | Certificates of Deposit</t>
  </si>
  <si>
    <t>Fair value recurring | Fair Value Measurements | Quoted Prices in Active Markets for Identical Assets (Level 1) | Money Market</t>
  </si>
  <si>
    <t>Fair value recurring | Fair Value Measurements | Quoted Prices in Active Markets for Identical Assets (Level 1) | Certificates of Deposit</t>
  </si>
  <si>
    <t>Fair Value Measurements (Details 1) - USD ($) $ in Thousands</t>
  </si>
  <si>
    <t>Assets and liabilities measured at fair value on a non-recurring basis</t>
  </si>
  <si>
    <t>Fair Value Measurements | Fair Value Non-recurring</t>
  </si>
  <si>
    <t>Fair Value Measurements | Significant Unobservable Inputs (Level 3) | Fair Value Non-recurring</t>
  </si>
  <si>
    <t>Other Current Assets (Details) - USD ($) $ in Thousands</t>
  </si>
  <si>
    <t>Deferred costs</t>
  </si>
  <si>
    <t>Prepaid expenses</t>
  </si>
  <si>
    <t>Deferred taxes</t>
  </si>
  <si>
    <t>Other Assets (Details) - USD ($) $ in Thousands</t>
  </si>
  <si>
    <t>Deferred financing costs</t>
  </si>
  <si>
    <t>Deferred costs, less current portion</t>
  </si>
  <si>
    <t>Other Assets (Details Textual) - USD ($) $ in Thousands</t>
  </si>
  <si>
    <t>Other Assets Non Current [Line Items]</t>
  </si>
  <si>
    <t>Certificates of Deposit</t>
  </si>
  <si>
    <t>Money Market</t>
  </si>
  <si>
    <t>Senior secured notes, interest rate</t>
  </si>
  <si>
    <t>9.75%</t>
  </si>
  <si>
    <t>Accrued Expenses (Details) - USD ($) $ in Thousands</t>
  </si>
  <si>
    <t>Salaries, bonuses and benefits</t>
  </si>
  <si>
    <t>Accrued interest</t>
  </si>
  <si>
    <t>Pension and post-retirement benefit plans</t>
  </si>
  <si>
    <t>Accrued royalties</t>
  </si>
  <si>
    <t>Headsprout acquisition accrual</t>
  </si>
  <si>
    <t>Accrued Expenses (Details Textual) - USD ($) $ in Thousands</t>
  </si>
  <si>
    <t>1 Months Ended</t>
  </si>
  <si>
    <t>Jan. 31, 2014</t>
  </si>
  <si>
    <t>Accrued Expenses [Line Items]</t>
  </si>
  <si>
    <t>Payments to acquire businesses, net of cash acquired</t>
  </si>
  <si>
    <t>Headsprout</t>
  </si>
  <si>
    <t>Acquisition accrual payment</t>
  </si>
  <si>
    <t>Other Liabilities (Details) - USD ($) $ in Thousands</t>
  </si>
  <si>
    <t>Pension and post-retirement benefit plans, long-term portion</t>
  </si>
  <si>
    <t>Long-term income tax payable</t>
  </si>
  <si>
    <t>Deferred rent</t>
  </si>
  <si>
    <t>Long-term deferred tax liability</t>
  </si>
  <si>
    <t>Long-term deferred compensation</t>
  </si>
  <si>
    <t>Pension Plan (Details Textual) - USD ($) $ in Millions</t>
  </si>
  <si>
    <t>Pension And Other Postretirement And Postemployment Benefit Plans Liabilities [Abstract]</t>
  </si>
  <si>
    <t>Net pension costs</t>
  </si>
  <si>
    <t>Amortization of accumulated net loss</t>
  </si>
  <si>
    <t>Uncertain Tax Positions (Details Textual) - USD ($)</t>
  </si>
  <si>
    <t>Income Tax Uncertainties [Abstract]</t>
  </si>
  <si>
    <t>Unrecognized tax benefits</t>
  </si>
  <si>
    <t>Unrecognized tax benefits that would affect effective tax rate</t>
  </si>
  <si>
    <t>Company recognized penalties</t>
  </si>
  <si>
    <t>Unrecognized tax benefits, penalties</t>
  </si>
  <si>
    <t>Liability for interest (gross) related to UTB</t>
  </si>
  <si>
    <t>Commitments and Contingencies (Details Textual) $ in Millions</t>
  </si>
  <si>
    <t>Sep. 30, 2015USD ($)</t>
  </si>
  <si>
    <t>Commitments And Contingencies [Line Items]</t>
  </si>
  <si>
    <t>Purchase commitments</t>
  </si>
  <si>
    <t>Letters of credit outstanding</t>
  </si>
  <si>
    <t>Certificate of deposit</t>
  </si>
  <si>
    <t>Money market fund investment</t>
  </si>
  <si>
    <t>Commitments</t>
  </si>
  <si>
    <t>Term of purchase commitment</t>
  </si>
  <si>
    <t>1 year</t>
  </si>
  <si>
    <t>Long-Term Debt (Details) - USD ($) $ in Thousands</t>
  </si>
  <si>
    <t>Summary Long-term debt</t>
  </si>
  <si>
    <t>9.75% senior secured notes due February 15, 2017, interest payable semiannually</t>
  </si>
  <si>
    <t>Less: Unamortized discount</t>
  </si>
  <si>
    <t>Long-Term Debt (Details) (Parenthetical) - 9.75% Senior Secured Notes Due February 15, 2017</t>
  </si>
  <si>
    <t>Debt Instrument [Line Items]</t>
  </si>
  <si>
    <t>Senior secured notes, maturity date</t>
  </si>
  <si>
    <t>Feb. 15,
		2017</t>
  </si>
  <si>
    <t>Long-Term Debt (Details Textual) - USD ($)</t>
  </si>
  <si>
    <t>Mar. 26, 2014</t>
  </si>
  <si>
    <t>Feb. 28, 2011</t>
  </si>
  <si>
    <t>Senior secured notes</t>
  </si>
  <si>
    <t>Unamortized capitalized deferred financing cost</t>
  </si>
  <si>
    <t>Senior secured notes aggregate principal amount</t>
  </si>
  <si>
    <t>Amount paid for repurchased senior secured notes</t>
  </si>
  <si>
    <t>ABL Credit Facility | Revolving Credit Facility</t>
  </si>
  <si>
    <t>Asset-based revolving credit facility</t>
  </si>
  <si>
    <t>Revolving credit facility, expiration period</t>
  </si>
  <si>
    <t>Fixed charge coverage ratio</t>
  </si>
  <si>
    <t>110.00%</t>
  </si>
  <si>
    <t>Committed amount required to maintain under financial covenant</t>
  </si>
  <si>
    <t>ABL Facility financial covenant</t>
  </si>
  <si>
    <t>either (i) excess availability of at least the greater of $8.0 million and 15% of the revolver commitment or (ii) a fixed charge coverage ratio of 1.1 to 1.0</t>
  </si>
  <si>
    <t>ABL Credit Parties revolver commitment percentage</t>
  </si>
  <si>
    <t>15.00%</t>
  </si>
  <si>
    <t>Borrowings outstanding</t>
  </si>
  <si>
    <t>ABL Credit Facility | Revolving Credit Facility | Minimum</t>
  </si>
  <si>
    <t>Unused line fee</t>
  </si>
  <si>
    <t>0.375%</t>
  </si>
  <si>
    <t>ABL Credit Facility | Revolving Credit Facility | Maximum</t>
  </si>
  <si>
    <t>0.50%</t>
  </si>
  <si>
    <t>ABL Credit Facility | Revolving Credit Facility | Subfacility for swing line loans</t>
  </si>
  <si>
    <t>ABL Credit Facility | Revolving Credit Facility | Subfacility for letters of credit</t>
  </si>
  <si>
    <t>Segment Reporting (Details Textual)</t>
  </si>
  <si>
    <t>Sep. 30, 2015SegmentCountriesProduct</t>
  </si>
  <si>
    <t>Segment Reporting Information [Line Items]</t>
  </si>
  <si>
    <t>Number of reportable business segments | Segment</t>
  </si>
  <si>
    <t>Operating Segments | Learning A-Z Segment</t>
  </si>
  <si>
    <t>Number of countries in which product is used | Countries</t>
  </si>
  <si>
    <t>Operating Segments | ExploreLearning Segment</t>
  </si>
  <si>
    <t>Number of products under ExploreLearning</t>
  </si>
  <si>
    <t>Segment Reporting (Details) - USD ($) $ in Thousands</t>
  </si>
  <si>
    <t>Operating Segments | Operating expense | Learning A-Z Segment</t>
  </si>
  <si>
    <t>Prior period reclassification adjustment</t>
  </si>
  <si>
    <t>Operating Segments | Operating expense | Voyager Sopris Learning Segment</t>
  </si>
  <si>
    <t>Operating Segments | Expenditures for property, equipment, software and pre-publication costs | Learning A-Z Segment</t>
  </si>
  <si>
    <t>Operating Segments | Expenditures for property, equipment, software and pre-publication costs | Voyager Sopris Learning Segment</t>
  </si>
  <si>
    <t>Operating Segments | Expenditures for property, equipment, software and pre-publication costs | ExploreLearning Segment</t>
  </si>
  <si>
    <t>Other | Operating expense</t>
  </si>
  <si>
    <t>Other | Expenditures for property, equipment, software and pre-publication costs</t>
  </si>
  <si>
    <t>Segment Reporting (Details 1) - USD ($) $ in Thousands</t>
  </si>
  <si>
    <t>Revenue, operating expenses and income (loss) from operations</t>
  </si>
  <si>
    <t>Other operating expenses</t>
  </si>
  <si>
    <t>Operating Segments | Voyager Sopris Learning Segment</t>
  </si>
  <si>
    <t>Related Party Transactions (Details Textual) - VSS</t>
  </si>
  <si>
    <t>Related Party Transaction [Line Items]</t>
  </si>
  <si>
    <t>Percentage of fees equal to debt or equity financing</t>
  </si>
  <si>
    <t>1.00%</t>
  </si>
  <si>
    <t>Percentage of fees equal to enterprise value of entities acquired or disposed</t>
  </si>
  <si>
    <t>Subsequent Events (Details Textual) - USD ($) $ in Millions</t>
  </si>
  <si>
    <t>Dec. 31, 2015</t>
  </si>
  <si>
    <t>Oct. 16, 2015</t>
  </si>
  <si>
    <t>Subsequent Event [Line Items]</t>
  </si>
  <si>
    <t>Build to Suit Capital Lease</t>
  </si>
  <si>
    <t>Monthly rent that expires on</t>
  </si>
  <si>
    <t>Oct. 31,
		2016</t>
  </si>
  <si>
    <t>Build to Suit Capital Lease | Scenario Forecast</t>
  </si>
  <si>
    <t>Estimated gain related to early lease termination</t>
  </si>
  <si>
    <t>Build to Suit Capital Lease | Subsequent Event</t>
  </si>
  <si>
    <t>Termination fee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6681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n" s="5" r="C14">
        <v>45610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0339</v>
      </c>
      <c t="n" s="7" r="C4">
        <v>41144</v>
      </c>
      <c t="n" s="7" r="D4">
        <v>109264</v>
      </c>
      <c t="n" s="7" r="E4">
        <v>108467</v>
      </c>
    </row>
    <row spans="1:5" r="5">
      <c t="s" s="3" r="A5">
        <v>29</v>
      </c>
    </row>
    <row spans="1:5" r="6">
      <c t="s" s="4" r="A6">
        <v>30</v>
      </c>
      <c t="n" s="5" r="B6">
        <v>9120</v>
      </c>
      <c t="n" s="5" r="C6">
        <v>11045</v>
      </c>
      <c t="n" s="5" r="D6">
        <v>24283</v>
      </c>
      <c t="n" s="5" r="E6">
        <v>29986</v>
      </c>
    </row>
    <row spans="1:5" r="7">
      <c t="s" s="4" r="A7">
        <v>31</v>
      </c>
      <c t="n" s="5" r="B7">
        <v>4434</v>
      </c>
      <c t="n" s="5" r="C7">
        <v>4695</v>
      </c>
      <c t="n" s="5" r="D7">
        <v>12712</v>
      </c>
      <c t="n" s="5" r="E7">
        <v>13213</v>
      </c>
    </row>
    <row spans="1:5" r="8">
      <c t="s" s="4" r="A8">
        <v>32</v>
      </c>
      <c t="n" s="5" r="B8">
        <v>13554</v>
      </c>
      <c t="n" s="5" r="C8">
        <v>15740</v>
      </c>
      <c t="n" s="5" r="D8">
        <v>36995</v>
      </c>
      <c t="n" s="5" r="E8">
        <v>43199</v>
      </c>
    </row>
    <row spans="1:5" r="9">
      <c t="s" s="4" r="A9">
        <v>33</v>
      </c>
      <c t="n" s="5" r="B9">
        <v>2935</v>
      </c>
      <c t="n" s="5" r="C9">
        <v>2745</v>
      </c>
      <c t="n" s="5" r="D9">
        <v>7827</v>
      </c>
      <c t="n" s="5" r="E9">
        <v>8090</v>
      </c>
    </row>
    <row spans="1:5" r="10">
      <c t="s" s="4" r="A10">
        <v>34</v>
      </c>
      <c t="n" s="5" r="B10">
        <v>11722</v>
      </c>
      <c t="n" s="5" r="C10">
        <v>11015</v>
      </c>
      <c t="n" s="5" r="D10">
        <v>32845</v>
      </c>
      <c t="n" s="5" r="E10">
        <v>31680</v>
      </c>
    </row>
    <row spans="1:5" r="11">
      <c t="s" s="4" r="A11">
        <v>35</v>
      </c>
      <c t="n" s="5" r="B11">
        <v>5120</v>
      </c>
      <c t="n" s="5" r="C11">
        <v>5039</v>
      </c>
      <c t="n" s="5" r="D11">
        <v>15537</v>
      </c>
      <c t="n" s="5" r="E11">
        <v>14676</v>
      </c>
    </row>
    <row spans="1:5" r="12">
      <c t="s" s="4" r="A12">
        <v>36</v>
      </c>
      <c t="n" s="5" r="B12">
        <v>457</v>
      </c>
      <c t="n" s="5" r="C12">
        <v>666</v>
      </c>
      <c t="n" s="5" r="D12">
        <v>879</v>
      </c>
      <c t="n" s="5" r="E12">
        <v>1266</v>
      </c>
    </row>
    <row spans="1:5" r="13">
      <c t="s" s="4" r="A13">
        <v>37</v>
      </c>
      <c t="n" s="5" r="B13">
        <v>1001</v>
      </c>
      <c t="n" s="5" r="C13">
        <v>1050</v>
      </c>
      <c t="n" s="5" r="D13">
        <v>2994</v>
      </c>
      <c t="n" s="5" r="E13">
        <v>3150</v>
      </c>
    </row>
    <row spans="1:5" r="14">
      <c t="s" s="4" r="A14">
        <v>38</v>
      </c>
      <c t="n" s="5" r="B14">
        <v>34789</v>
      </c>
      <c t="n" s="5" r="C14">
        <v>36255</v>
      </c>
      <c t="n" s="5" r="D14">
        <v>97077</v>
      </c>
      <c t="n" s="5" r="E14">
        <v>102061</v>
      </c>
    </row>
    <row spans="1:5" r="15">
      <c t="s" s="4" r="A15">
        <v>39</v>
      </c>
      <c t="n" s="5" r="B15">
        <v>5550</v>
      </c>
      <c t="n" s="5" r="C15">
        <v>4889</v>
      </c>
      <c t="n" s="5" r="D15">
        <v>12187</v>
      </c>
      <c t="n" s="5" r="E15">
        <v>6406</v>
      </c>
    </row>
    <row spans="1:5" r="16">
      <c t="s" s="4" r="A16">
        <v>40</v>
      </c>
      <c t="n" s="5" r="B16">
        <v>-3575</v>
      </c>
      <c t="n" s="5" r="C16">
        <v>-4377</v>
      </c>
      <c t="n" s="5" r="D16">
        <v>-10875</v>
      </c>
      <c t="n" s="5" r="E16">
        <v>-13535</v>
      </c>
    </row>
    <row spans="1:5" r="17">
      <c t="s" s="4" r="A17">
        <v>41</v>
      </c>
      <c t="n" s="5" r="E17">
        <v>-570</v>
      </c>
    </row>
    <row spans="1:5" r="18">
      <c t="s" s="4" r="A18">
        <v>42</v>
      </c>
      <c t="n" s="5" r="B18">
        <v>204</v>
      </c>
      <c t="n" s="5" r="C18">
        <v>535</v>
      </c>
      <c t="n" s="5" r="D18">
        <v>679</v>
      </c>
      <c t="n" s="5" r="E18">
        <v>965</v>
      </c>
    </row>
    <row spans="1:5" r="19">
      <c t="s" s="4" r="A19">
        <v>43</v>
      </c>
      <c t="n" s="5" r="B19">
        <v>2179</v>
      </c>
      <c t="n" s="5" r="C19">
        <v>1047</v>
      </c>
      <c t="n" s="5" r="D19">
        <v>1991</v>
      </c>
      <c t="n" s="5" r="E19">
        <v>-6734</v>
      </c>
    </row>
    <row spans="1:5" r="20">
      <c t="s" s="4" r="A20">
        <v>44</v>
      </c>
      <c t="n" s="5" r="B20">
        <v>-213</v>
      </c>
      <c t="n" s="5" r="C20">
        <v>-52</v>
      </c>
      <c t="n" s="5" r="D20">
        <v>-517</v>
      </c>
      <c t="n" s="5" r="E20">
        <v>-146</v>
      </c>
    </row>
    <row spans="1:5" r="21">
      <c t="s" s="4" r="A21">
        <v>45</v>
      </c>
      <c t="n" s="5" r="B21">
        <v>1966</v>
      </c>
      <c t="n" s="5" r="C21">
        <v>995</v>
      </c>
      <c t="n" s="5" r="D21">
        <v>1474</v>
      </c>
      <c t="n" s="5" r="E21">
        <v>-6880</v>
      </c>
    </row>
    <row spans="1:5" r="22">
      <c t="s" s="3" r="A22">
        <v>46</v>
      </c>
    </row>
    <row spans="1:5" r="23">
      <c t="s" s="4" r="A23">
        <v>47</v>
      </c>
      <c t="n" s="5" r="B23">
        <v>56</v>
      </c>
      <c t="n" s="5" r="C23">
        <v>22</v>
      </c>
      <c t="n" s="5" r="D23">
        <v>168</v>
      </c>
      <c t="n" s="5" r="E23">
        <v>65</v>
      </c>
    </row>
    <row spans="1:5" r="24">
      <c t="s" s="4" r="A24">
        <v>48</v>
      </c>
      <c t="n" s="7" r="B24">
        <v>2022</v>
      </c>
      <c t="n" s="7" r="C24">
        <v>1017</v>
      </c>
      <c t="n" s="7" r="D24">
        <v>1642</v>
      </c>
      <c t="n" s="7" r="E24">
        <v>-6815</v>
      </c>
    </row>
    <row spans="1:5" r="25">
      <c t="s" s="3" r="A25">
        <v>49</v>
      </c>
    </row>
    <row spans="1:5" r="26">
      <c t="s" s="4" r="A26">
        <v>50</v>
      </c>
      <c t="n" s="8" r="B26">
        <v>0.04</v>
      </c>
      <c t="n" s="8" r="C26">
        <v>0.02</v>
      </c>
      <c t="n" s="8" r="D26">
        <v>0.03</v>
      </c>
      <c t="n" s="8" r="E26">
        <v>-0.15</v>
      </c>
    </row>
    <row spans="1:5" r="27">
      <c t="s" s="4" r="A27">
        <v>51</v>
      </c>
      <c t="n" s="8" r="B27">
        <v>0.04</v>
      </c>
      <c t="n" s="8" r="C27">
        <v>0.02</v>
      </c>
      <c t="n" s="8" r="D27">
        <v>0.03</v>
      </c>
      <c t="n" s="8" r="E27">
        <v>-0.15</v>
      </c>
    </row>
    <row spans="1:5" r="28">
      <c t="s" s="3" r="A28">
        <v>52</v>
      </c>
    </row>
    <row spans="1:5" r="29">
      <c t="s" s="4" r="A29">
        <v>50</v>
      </c>
      <c t="n" s="5" r="B29">
        <v>45562</v>
      </c>
      <c t="n" s="5" r="C29">
        <v>45664</v>
      </c>
      <c t="n" s="5" r="D29">
        <v>45513</v>
      </c>
      <c t="n" s="5" r="E29">
        <v>45663</v>
      </c>
    </row>
    <row spans="1:5" r="30">
      <c t="s" s="4" r="A30">
        <v>51</v>
      </c>
      <c t="n" s="5" r="B30">
        <v>47103</v>
      </c>
      <c t="n" s="5" r="C30">
        <v>45753</v>
      </c>
      <c t="n" s="5" r="D30">
        <v>46744</v>
      </c>
      <c t="n" s="5" r="E30">
        <v>456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3" r="A3">
        <v>142</v>
      </c>
    </row>
    <row spans="1:2" r="4">
      <c t="s" s="4" r="A4">
        <v>141</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5</v>
      </c>
      <c t="s" s="2" r="B1">
        <v>1</v>
      </c>
    </row>
    <row spans="1:2" r="2">
      <c t="s" s="2" r="B2">
        <v>2</v>
      </c>
    </row>
    <row spans="1:2" r="3">
      <c t="s" s="3" r="A3">
        <v>145</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88</v>
      </c>
      <c t="s" s="2" r="B1">
        <v>1</v>
      </c>
    </row>
    <row spans="1:2" r="2">
      <c t="s" s="2" r="B2">
        <v>2</v>
      </c>
    </row>
    <row spans="1:2" r="3">
      <c t="s" s="3" r="A3">
        <v>148</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51</v>
      </c>
    </row>
    <row spans="1:2" r="4">
      <c t="s" s="4" r="A4">
        <v>150</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2</v>
      </c>
    </row>
    <row spans="1:2" r="3">
      <c t="s" s="3" r="A3">
        <v>154</v>
      </c>
    </row>
    <row spans="1:2" r="4">
      <c t="s" s="4" r="A4">
        <v>153</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57</v>
      </c>
    </row>
    <row spans="1:2" r="4">
      <c t="s" s="4" r="A4">
        <v>156</v>
      </c>
      <c t="s" s="4"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v>
      </c>
    </row>
    <row spans="1:2" r="3">
      <c t="s" s="3" r="A3">
        <v>160</v>
      </c>
    </row>
    <row spans="1:2" r="4">
      <c t="s" s="4" r="A4">
        <v>15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172</v>
      </c>
    </row>
    <row spans="1:2" r="4">
      <c t="s" s="4" r="A4">
        <v>171</v>
      </c>
      <c t="s" s="4" r="B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33513</v>
      </c>
      <c t="n" s="7" r="C3">
        <v>34387</v>
      </c>
    </row>
    <row spans="1:3" r="4">
      <c t="s" s="4" r="A4">
        <v>57</v>
      </c>
      <c t="n" s="5" r="B4">
        <v>28876</v>
      </c>
      <c t="n" s="5" r="C4">
        <v>14304</v>
      </c>
    </row>
    <row spans="1:3" r="5">
      <c t="s" s="4" r="A5">
        <v>58</v>
      </c>
      <c t="n" s="5" r="B5">
        <v>4754</v>
      </c>
      <c t="n" s="5" r="C5">
        <v>5337</v>
      </c>
    </row>
    <row spans="1:3" r="6">
      <c t="s" s="4" r="A6">
        <v>59</v>
      </c>
      <c t="n" s="5" r="B6">
        <v>1345</v>
      </c>
      <c t="n" s="5" r="C6">
        <v>1345</v>
      </c>
    </row>
    <row spans="1:3" r="7">
      <c t="s" s="4" r="A7">
        <v>60</v>
      </c>
      <c t="n" s="5" r="B7">
        <v>10750</v>
      </c>
      <c t="n" s="5" r="C7">
        <v>8168</v>
      </c>
    </row>
    <row spans="1:3" r="8">
      <c t="s" s="4" r="A8">
        <v>61</v>
      </c>
      <c t="n" s="5" r="B8">
        <v>79238</v>
      </c>
      <c t="n" s="5" r="C8">
        <v>63541</v>
      </c>
    </row>
    <row spans="1:3" r="9">
      <c t="s" s="4" r="A9">
        <v>62</v>
      </c>
      <c t="n" s="5" r="B9">
        <v>58332</v>
      </c>
      <c t="n" s="5" r="C9">
        <v>51298</v>
      </c>
    </row>
    <row spans="1:3" r="10">
      <c t="s" s="4" r="A10">
        <v>63</v>
      </c>
      <c t="n" s="5" r="B10">
        <v>-35784</v>
      </c>
      <c t="n" s="5" r="C10">
        <v>-30442</v>
      </c>
    </row>
    <row spans="1:3" r="11">
      <c t="s" s="4" r="A11">
        <v>64</v>
      </c>
      <c t="n" s="5" r="B11">
        <v>22548</v>
      </c>
      <c t="n" s="5" r="C11">
        <v>20856</v>
      </c>
    </row>
    <row spans="1:3" r="12">
      <c t="s" s="4" r="A12">
        <v>65</v>
      </c>
      <c t="n" s="5" r="B12">
        <v>47842</v>
      </c>
      <c t="n" s="5" r="C12">
        <v>47842</v>
      </c>
    </row>
    <row spans="1:3" r="13">
      <c t="s" s="4" r="A13">
        <v>66</v>
      </c>
      <c t="n" s="5" r="B13">
        <v>3307</v>
      </c>
      <c t="n" s="5" r="C13">
        <v>5209</v>
      </c>
    </row>
    <row spans="1:3" r="14">
      <c t="s" s="4" r="A14">
        <v>67</v>
      </c>
      <c t="n" s="5" r="B14">
        <v>1785</v>
      </c>
      <c t="n" s="5" r="C14">
        <v>2762</v>
      </c>
    </row>
    <row spans="1:3" r="15">
      <c t="s" s="4" r="A15">
        <v>68</v>
      </c>
      <c t="n" s="5" r="B15">
        <v>3548</v>
      </c>
      <c t="n" s="5" r="C15">
        <v>4499</v>
      </c>
    </row>
    <row spans="1:3" r="16">
      <c t="s" s="4" r="A16">
        <v>69</v>
      </c>
      <c t="n" s="5" r="B16">
        <v>16604</v>
      </c>
      <c t="n" s="5" r="C16">
        <v>15070</v>
      </c>
    </row>
    <row spans="1:3" r="17">
      <c t="s" s="4" r="A17">
        <v>70</v>
      </c>
      <c t="n" s="5" r="B17">
        <v>3296</v>
      </c>
      <c t="n" s="5" r="C17">
        <v>4152</v>
      </c>
    </row>
    <row spans="1:3" r="18">
      <c t="s" s="4" r="A18">
        <v>71</v>
      </c>
      <c t="n" s="5" r="B18">
        <v>7609</v>
      </c>
      <c t="n" s="5" r="C18">
        <v>7635</v>
      </c>
    </row>
    <row spans="1:3" r="19">
      <c t="s" s="4" r="A19">
        <v>72</v>
      </c>
      <c t="n" s="5" r="B19">
        <v>185777</v>
      </c>
      <c t="n" s="5" r="C19">
        <v>171566</v>
      </c>
    </row>
    <row spans="1:3" r="20">
      <c t="s" s="3" r="A20">
        <v>73</v>
      </c>
    </row>
    <row spans="1:3" r="21">
      <c t="s" s="4" r="A21">
        <v>74</v>
      </c>
      <c t="n" s="5" r="B21">
        <v>1121</v>
      </c>
      <c t="n" s="5" r="C21">
        <v>1076</v>
      </c>
    </row>
    <row spans="1:3" r="22">
      <c t="s" s="4" r="A22">
        <v>75</v>
      </c>
      <c t="n" s="5" r="B22">
        <v>3561</v>
      </c>
      <c t="n" s="5" r="C22">
        <v>1612</v>
      </c>
    </row>
    <row spans="1:3" r="23">
      <c t="s" s="4" r="A23">
        <v>76</v>
      </c>
      <c t="n" s="5" r="B23">
        <v>15703</v>
      </c>
      <c t="n" s="5" r="C23">
        <v>17432</v>
      </c>
    </row>
    <row spans="1:3" r="24">
      <c t="s" s="4" r="A24">
        <v>77</v>
      </c>
      <c t="n" s="5" r="B24">
        <v>71505</v>
      </c>
      <c t="n" s="5" r="C24">
        <v>61788</v>
      </c>
    </row>
    <row spans="1:3" r="25">
      <c t="s" s="4" r="A25">
        <v>78</v>
      </c>
      <c t="n" s="5" r="B25">
        <v>91890</v>
      </c>
      <c t="n" s="5" r="C25">
        <v>81908</v>
      </c>
    </row>
    <row spans="1:3" r="26">
      <c t="s" s="3" r="A26">
        <v>79</v>
      </c>
    </row>
    <row spans="1:3" r="27">
      <c t="s" s="4" r="A27">
        <v>80</v>
      </c>
      <c t="n" s="5" r="B27">
        <v>139820</v>
      </c>
      <c t="n" s="5" r="C27">
        <v>139723</v>
      </c>
    </row>
    <row spans="1:3" r="28">
      <c t="s" s="4" r="A28">
        <v>81</v>
      </c>
      <c t="n" s="5" r="B28">
        <v>96</v>
      </c>
      <c t="n" s="5" r="C28">
        <v>943</v>
      </c>
    </row>
    <row spans="1:3" r="29">
      <c t="s" s="4" r="A29">
        <v>82</v>
      </c>
      <c t="n" s="5" r="B29">
        <v>12690</v>
      </c>
      <c t="n" s="5" r="C29">
        <v>9409</v>
      </c>
    </row>
    <row spans="1:3" r="30">
      <c t="s" s="4" r="A30">
        <v>83</v>
      </c>
      <c t="n" s="5" r="B30">
        <v>14020</v>
      </c>
      <c t="n" s="5" r="C30">
        <v>14638</v>
      </c>
    </row>
    <row spans="1:3" r="31">
      <c t="s" s="4" r="A31">
        <v>84</v>
      </c>
      <c t="n" s="7" r="B31">
        <v>166626</v>
      </c>
      <c t="n" s="7" r="C31">
        <v>164713</v>
      </c>
    </row>
    <row spans="1:3" r="32">
      <c t="s" s="4" r="A32">
        <v>85</v>
      </c>
      <c t="s" s="4" r="B32">
        <v>86</v>
      </c>
      <c t="s" s="4" r="C32">
        <v>86</v>
      </c>
    </row>
    <row spans="1:3" r="33">
      <c t="s" s="3" r="A33">
        <v>87</v>
      </c>
    </row>
    <row spans="1:3" r="34">
      <c t="s" s="4" r="A34">
        <v>88</v>
      </c>
      <c t="n" s="7" r="B34">
        <v>0</v>
      </c>
      <c t="n" s="7" r="C34">
        <v>0</v>
      </c>
    </row>
    <row spans="1:3" r="35">
      <c t="s" s="4" r="A35">
        <v>89</v>
      </c>
      <c t="n" s="5" r="B35">
        <v>52</v>
      </c>
      <c t="n" s="5" r="C35">
        <v>52</v>
      </c>
    </row>
    <row spans="1:3" r="36">
      <c t="s" s="4" r="A36">
        <v>90</v>
      </c>
      <c t="n" s="5" r="B36">
        <v>284917</v>
      </c>
      <c t="n" s="5" r="C36">
        <v>284243</v>
      </c>
    </row>
    <row spans="1:3" r="37">
      <c t="s" s="4" r="A37">
        <v>91</v>
      </c>
      <c t="n" s="5" r="B37">
        <v>-341176</v>
      </c>
      <c t="n" s="5" r="C37">
        <v>-342650</v>
      </c>
    </row>
    <row spans="1:3" r="38">
      <c t="s" s="4" r="A38">
        <v>92</v>
      </c>
      <c t="n" s="5" r="B38">
        <v>-12784</v>
      </c>
      <c t="n" s="5" r="C38">
        <v>-12784</v>
      </c>
    </row>
    <row spans="1:3" r="39">
      <c t="s" s="3" r="A39">
        <v>93</v>
      </c>
    </row>
    <row spans="1:3" r="40">
      <c t="s" s="4" r="A40">
        <v>94</v>
      </c>
      <c t="n" s="5" r="B40">
        <v>-3748</v>
      </c>
      <c t="n" s="5" r="C40">
        <v>-3916</v>
      </c>
    </row>
    <row spans="1:3" r="41">
      <c t="s" s="4" r="A41">
        <v>95</v>
      </c>
      <c t="n" s="5" r="B41">
        <v>-3748</v>
      </c>
      <c t="n" s="5" r="C41">
        <v>-3916</v>
      </c>
    </row>
    <row spans="1:3" r="42">
      <c t="s" s="4" r="A42">
        <v>96</v>
      </c>
      <c t="n" s="5" r="B42">
        <v>-72739</v>
      </c>
      <c t="n" s="5" r="C42">
        <v>-75055</v>
      </c>
    </row>
    <row spans="1:3" r="43">
      <c t="s" s="4" r="A43">
        <v>97</v>
      </c>
      <c t="n" s="7" r="B43">
        <v>185777</v>
      </c>
      <c t="n" s="7" r="C43">
        <v>171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03</v>
      </c>
      <c t="s" s="2" r="B1">
        <v>1</v>
      </c>
    </row>
    <row spans="1:2" r="2">
      <c t="s" s="2" r="B2">
        <v>2</v>
      </c>
    </row>
    <row spans="1:2" r="3">
      <c t="s" s="3" r="A3">
        <v>175</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s="1" r="A1">
        <v>208</v>
      </c>
      <c t="s" s="2" r="B1">
        <v>1</v>
      </c>
    </row>
    <row spans="1:2" r="2">
      <c t="s" s="2" r="B2">
        <v>209</v>
      </c>
    </row>
    <row spans="1:2" r="3">
      <c t="s" s="3" r="A3">
        <v>210</v>
      </c>
    </row>
    <row spans="1:2" r="4">
      <c t="s" s="4" r="A4">
        <v>211</v>
      </c>
      <c t="n" s="5" r="B4">
        <v>3</v>
      </c>
    </row>
    <row spans="1:2" r="5">
      <c t="s" s="4" r="A5">
        <v>212</v>
      </c>
    </row>
    <row spans="1:2" r="6">
      <c t="s" s="3" r="A6">
        <v>210</v>
      </c>
    </row>
    <row spans="1:2" r="7">
      <c t="s" s="4" r="A7">
        <v>213</v>
      </c>
      <c t="s" s="4" r="B7">
        <v>214</v>
      </c>
    </row>
    <row spans="1:2" r="8">
      <c t="s" s="4" r="A8">
        <v>215</v>
      </c>
    </row>
    <row spans="1:2" r="9">
      <c t="s" s="3" r="A9">
        <v>210</v>
      </c>
    </row>
    <row spans="1:2" r="10">
      <c t="s" s="4" r="A10">
        <v>213</v>
      </c>
      <c t="s" s="4" r="B10">
        <v>216</v>
      </c>
    </row>
    <row spans="1:2" r="11">
      <c t="s" s="4" r="A11">
        <v>217</v>
      </c>
    </row>
    <row spans="1:2" r="12">
      <c t="s" s="3" r="A12">
        <v>210</v>
      </c>
    </row>
    <row spans="1:2" r="13">
      <c t="s" s="4" r="A13">
        <v>213</v>
      </c>
      <c t="s" s="4" r="B13">
        <v>218</v>
      </c>
    </row>
    <row spans="1:2" r="14">
      <c t="s" s="4" r="A14">
        <v>219</v>
      </c>
    </row>
    <row spans="1:2" r="15">
      <c t="s" s="3" r="A15">
        <v>210</v>
      </c>
    </row>
    <row spans="1:2" r="16">
      <c t="s" s="4" r="A16">
        <v>213</v>
      </c>
      <c t="s" s="4" r="B16">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21</v>
      </c>
      <c t="s" s="2" r="B1">
        <v>2</v>
      </c>
      <c t="s" s="2" r="C1">
        <v>54</v>
      </c>
    </row>
    <row spans="1:3" r="2">
      <c t="s" s="3" r="A2">
        <v>139</v>
      </c>
    </row>
    <row spans="1:3" r="3">
      <c t="s" s="4" r="A3">
        <v>222</v>
      </c>
      <c t="n" s="10" r="B3">
        <v>0.6</v>
      </c>
      <c t="n" s="10" r="C3">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s>
  <sheetData>
    <row spans="1:4" r="1">
      <c t="s" s="1" r="A1">
        <v>223</v>
      </c>
      <c t="s" s="2" r="B1">
        <v>25</v>
      </c>
    </row>
    <row spans="1:4" r="2">
      <c t="s" s="2" r="B2">
        <v>2</v>
      </c>
      <c t="s" s="2" r="C2">
        <v>224</v>
      </c>
      <c t="s" s="2" r="D2">
        <v>225</v>
      </c>
    </row>
    <row spans="1:4" r="3">
      <c t="s" s="3" r="A3">
        <v>226</v>
      </c>
    </row>
    <row spans="1:4" r="4">
      <c t="s" s="4" r="A4">
        <v>227</v>
      </c>
      <c t="n" s="5" r="D4">
        <v>5000000</v>
      </c>
    </row>
    <row spans="1:4" r="5">
      <c t="s" s="4" r="A5">
        <v>228</v>
      </c>
      <c t="n" s="5" r="B5">
        <v>168050</v>
      </c>
      <c t="n" s="5" r="C5">
        <v>416275</v>
      </c>
    </row>
    <row spans="1:4" r="6">
      <c t="s" s="4" r="A6">
        <v>229</v>
      </c>
      <c t="n" s="8" r="B6">
        <v>4.64</v>
      </c>
      <c t="n" s="8" r="C6">
        <v>2.97</v>
      </c>
    </row>
    <row spans="1:4" r="7">
      <c t="s" s="4" r="A7">
        <v>230</v>
      </c>
    </row>
    <row spans="1:4" r="8">
      <c t="s" s="3" r="A8">
        <v>226</v>
      </c>
    </row>
    <row spans="1:4" r="9">
      <c t="s" s="4" r="A9">
        <v>231</v>
      </c>
      <c t="s" s="4" r="B9">
        <v>232</v>
      </c>
      <c t="s" s="4" r="C9">
        <v>232</v>
      </c>
    </row>
    <row spans="1:4" r="10">
      <c t="s" s="4" r="A10">
        <v>233</v>
      </c>
      <c t="s" s="4" r="B10">
        <v>234</v>
      </c>
      <c t="s" s="4" r="C10">
        <v>2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25</v>
      </c>
      <c t="s" s="2" r="D1">
        <v>1</v>
      </c>
    </row>
    <row spans="1:5" r="2">
      <c t="s" s="2" r="B2">
        <v>2</v>
      </c>
      <c t="s" s="2" r="C2">
        <v>26</v>
      </c>
      <c t="s" s="2" r="D2">
        <v>2</v>
      </c>
      <c t="s" s="2" r="E2">
        <v>26</v>
      </c>
    </row>
    <row spans="1:5" r="3">
      <c t="s" s="3" r="A3">
        <v>237</v>
      </c>
    </row>
    <row spans="1:5" r="4">
      <c t="s" s="4" r="A4">
        <v>238</v>
      </c>
      <c t="n" s="7" r="B4">
        <v>192</v>
      </c>
      <c t="n" s="7" r="C4">
        <v>135</v>
      </c>
      <c t="n" s="7" r="D4">
        <v>486</v>
      </c>
      <c t="n" s="7" r="E4">
        <v>383</v>
      </c>
    </row>
    <row spans="1:5" r="5">
      <c t="s" s="4" r="A5">
        <v>239</v>
      </c>
    </row>
    <row spans="1:5" r="6">
      <c t="s" s="3" r="A6">
        <v>237</v>
      </c>
    </row>
    <row spans="1:5" r="7">
      <c t="s" s="4" r="A7">
        <v>238</v>
      </c>
      <c t="n" s="5" r="B7">
        <v>11</v>
      </c>
      <c t="n" s="5" r="C7">
        <v>10</v>
      </c>
      <c t="n" s="5" r="D7">
        <v>29</v>
      </c>
      <c t="n" s="5" r="E7">
        <v>28</v>
      </c>
    </row>
    <row spans="1:5" r="8">
      <c t="s" s="4" r="A8">
        <v>240</v>
      </c>
    </row>
    <row spans="1:5" r="9">
      <c t="s" s="3" r="A9">
        <v>237</v>
      </c>
    </row>
    <row spans="1:5" r="10">
      <c t="s" s="4" r="A10">
        <v>238</v>
      </c>
      <c t="n" s="5" r="B10">
        <v>37</v>
      </c>
      <c t="n" s="5" r="C10">
        <v>27</v>
      </c>
      <c t="n" s="5" r="D10">
        <v>98</v>
      </c>
      <c t="n" s="5" r="E10">
        <v>76</v>
      </c>
    </row>
    <row spans="1:5" r="11">
      <c t="s" s="4" r="A11">
        <v>241</v>
      </c>
    </row>
    <row spans="1:5" r="12">
      <c t="s" s="3" r="A12">
        <v>237</v>
      </c>
    </row>
    <row spans="1:5" r="13">
      <c t="s" s="4" r="A13">
        <v>238</v>
      </c>
      <c t="n" s="5" r="B13">
        <v>42</v>
      </c>
      <c t="n" s="5" r="C13">
        <v>35</v>
      </c>
      <c t="n" s="5" r="D13">
        <v>113</v>
      </c>
      <c t="n" s="5" r="E13">
        <v>96</v>
      </c>
    </row>
    <row spans="1:5" r="14">
      <c t="s" s="4" r="A14">
        <v>242</v>
      </c>
    </row>
    <row spans="1:5" r="15">
      <c t="s" s="3" r="A15">
        <v>237</v>
      </c>
    </row>
    <row spans="1:5" r="16">
      <c t="s" s="4" r="A16">
        <v>238</v>
      </c>
      <c t="n" s="7" r="B16">
        <v>102</v>
      </c>
      <c t="n" s="7" r="C16">
        <v>63</v>
      </c>
      <c t="n" s="7" r="D16">
        <v>246</v>
      </c>
      <c t="n" s="7" r="E16">
        <v>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43</v>
      </c>
      <c t="s" s="2" r="B1">
        <v>25</v>
      </c>
      <c t="s" s="2" r="D1">
        <v>1</v>
      </c>
    </row>
    <row spans="1:5" r="2">
      <c t="s" s="2" r="B2">
        <v>2</v>
      </c>
      <c t="s" s="2" r="C2">
        <v>26</v>
      </c>
      <c t="s" s="2" r="D2">
        <v>2</v>
      </c>
      <c t="s" s="2" r="E2">
        <v>26</v>
      </c>
    </row>
    <row spans="1:5" r="3">
      <c t="s" s="3" r="A3">
        <v>145</v>
      </c>
    </row>
    <row spans="1:5" r="4">
      <c t="s" s="4" r="A4">
        <v>244</v>
      </c>
      <c t="n" s="5" r="B4">
        <v>135930</v>
      </c>
      <c t="n" s="5" r="C4">
        <v>803944</v>
      </c>
      <c t="n" s="5" r="D4">
        <v>258542</v>
      </c>
      <c t="n" s="5" r="E4">
        <v>2638533</v>
      </c>
    </row>
    <row spans="1:5" r="5">
      <c t="s" s="4" r="A5">
        <v>245</v>
      </c>
      <c t="n" s="5" r="D5">
        <v>0</v>
      </c>
      <c t="n" s="5" r="E5">
        <v>167961</v>
      </c>
    </row>
    <row spans="1:5" r="6">
      <c t="s" s="4" r="A6">
        <v>246</v>
      </c>
      <c t="n" s="10" r="E6">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7</v>
      </c>
      <c t="s" s="2" r="B1">
        <v>25</v>
      </c>
      <c t="s" s="2" r="D1">
        <v>1</v>
      </c>
    </row>
    <row spans="1:5" r="2">
      <c t="s" s="2" r="B2">
        <v>2</v>
      </c>
      <c t="s" s="2" r="C2">
        <v>26</v>
      </c>
      <c t="s" s="2" r="D2">
        <v>2</v>
      </c>
      <c t="s" s="2" r="E2">
        <v>26</v>
      </c>
    </row>
    <row spans="1:5" r="3">
      <c t="s" s="3" r="A3">
        <v>248</v>
      </c>
    </row>
    <row spans="1:5" r="4">
      <c t="s" s="4" r="A4">
        <v>45</v>
      </c>
      <c t="n" s="7" r="B4">
        <v>1966</v>
      </c>
      <c t="n" s="7" r="C4">
        <v>995</v>
      </c>
      <c t="n" s="7" r="D4">
        <v>1474</v>
      </c>
      <c t="n" s="7" r="E4">
        <v>-6880</v>
      </c>
    </row>
    <row spans="1:5" r="5">
      <c t="s" s="3" r="A5">
        <v>249</v>
      </c>
    </row>
    <row spans="1:5" r="6">
      <c t="s" s="4" r="A6">
        <v>250</v>
      </c>
      <c t="n" s="5" r="B6">
        <v>45562</v>
      </c>
      <c t="n" s="5" r="C6">
        <v>45664</v>
      </c>
      <c t="n" s="5" r="D6">
        <v>45513</v>
      </c>
      <c t="n" s="5" r="E6">
        <v>45663</v>
      </c>
    </row>
    <row spans="1:5" r="7">
      <c t="s" s="3" r="A7">
        <v>251</v>
      </c>
    </row>
    <row spans="1:5" r="8">
      <c t="s" s="4" r="A8">
        <v>252</v>
      </c>
      <c t="n" s="5" r="B8">
        <v>1541</v>
      </c>
      <c t="n" s="5" r="C8">
        <v>89</v>
      </c>
      <c t="n" s="5" r="D8">
        <v>1231</v>
      </c>
    </row>
    <row spans="1:5" r="9">
      <c t="s" s="4" r="A9">
        <v>253</v>
      </c>
      <c t="n" s="5" r="B9">
        <v>47103</v>
      </c>
      <c t="n" s="5" r="C9">
        <v>45753</v>
      </c>
      <c t="n" s="5" r="D9">
        <v>46744</v>
      </c>
      <c t="n" s="5" r="E9">
        <v>45663</v>
      </c>
    </row>
    <row spans="1:5" r="10">
      <c t="s" s="3" r="A10">
        <v>49</v>
      </c>
    </row>
    <row spans="1:5" r="11">
      <c t="s" s="4" r="A11">
        <v>50</v>
      </c>
      <c t="n" s="8" r="B11">
        <v>0.04</v>
      </c>
      <c t="n" s="8" r="C11">
        <v>0.02</v>
      </c>
      <c t="n" s="8" r="D11">
        <v>0.03</v>
      </c>
      <c t="n" s="8" r="E11">
        <v>-0.15</v>
      </c>
    </row>
    <row spans="1:5" r="12">
      <c t="s" s="4" r="A12">
        <v>51</v>
      </c>
      <c t="n" s="8" r="B12">
        <v>0.04</v>
      </c>
      <c t="n" s="8" r="C12">
        <v>0.02</v>
      </c>
      <c t="n" s="8" r="D12">
        <v>0.03</v>
      </c>
      <c t="n" s="8" r="E12">
        <v>-0.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4</v>
      </c>
      <c t="s" s="2" r="B1">
        <v>2</v>
      </c>
      <c t="s" s="2" r="C1">
        <v>54</v>
      </c>
      <c t="s" s="2" r="D1">
        <v>26</v>
      </c>
      <c t="s" s="2" r="E1">
        <v>255</v>
      </c>
    </row>
    <row spans="1:5" r="2">
      <c t="s" s="3" r="A2">
        <v>256</v>
      </c>
    </row>
    <row spans="1:5" r="3">
      <c t="s" s="4" r="A3">
        <v>56</v>
      </c>
      <c t="n" s="7" r="B3">
        <v>33513</v>
      </c>
      <c t="n" s="7" r="C3">
        <v>34387</v>
      </c>
      <c t="n" s="7" r="D3">
        <v>44403</v>
      </c>
      <c t="n" s="7" r="E3">
        <v>67993</v>
      </c>
    </row>
    <row spans="1:5" r="4">
      <c t="s" s="4" r="A4">
        <v>117</v>
      </c>
      <c t="n" s="5" r="B4">
        <v>4600</v>
      </c>
      <c t="n" s="5" r="C4">
        <v>5500</v>
      </c>
    </row>
    <row spans="1:5" r="5">
      <c t="s" s="4" r="A5">
        <v>257</v>
      </c>
      <c t="n" s="5" r="B5">
        <v>3600</v>
      </c>
      <c t="n" s="5" r="C5">
        <v>3600</v>
      </c>
    </row>
    <row spans="1:5" r="6">
      <c t="s" s="4" r="A6">
        <v>80</v>
      </c>
      <c t="n" s="5" r="B6">
        <v>139820</v>
      </c>
      <c t="n" s="5" r="C6">
        <v>139723</v>
      </c>
    </row>
    <row spans="1:5" r="7">
      <c t="s" s="4" r="A7">
        <v>147</v>
      </c>
    </row>
    <row spans="1:5" r="8">
      <c t="s" s="3" r="A8">
        <v>256</v>
      </c>
    </row>
    <row spans="1:5" r="9">
      <c t="s" s="4" r="A9">
        <v>258</v>
      </c>
      <c t="n" s="5" r="B9">
        <v>140000</v>
      </c>
      <c t="n" s="5" r="C9">
        <v>137400</v>
      </c>
    </row>
    <row spans="1:5" r="10">
      <c t="s" s="4" r="A10">
        <v>259</v>
      </c>
    </row>
    <row spans="1:5" r="11">
      <c t="s" s="3" r="A11">
        <v>256</v>
      </c>
    </row>
    <row spans="1:5" r="12">
      <c t="s" s="4" r="A12">
        <v>80</v>
      </c>
      <c t="n" s="5" r="B12">
        <v>139820</v>
      </c>
      <c t="n" s="5" r="C12">
        <v>139723</v>
      </c>
    </row>
    <row spans="1:5" r="13">
      <c t="s" s="4" r="A13">
        <v>260</v>
      </c>
      <c t="n" s="7" r="B13">
        <v>140000</v>
      </c>
      <c t="n" s="7" r="C13">
        <v>1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54</v>
      </c>
    </row>
    <row spans="1:3" r="2">
      <c t="s" s="3" r="A2">
        <v>262</v>
      </c>
    </row>
    <row spans="1:3" r="3">
      <c t="s" s="4" r="A3">
        <v>117</v>
      </c>
      <c t="n" s="7" r="B3">
        <v>4600</v>
      </c>
      <c t="n" s="7" r="C3">
        <v>5500</v>
      </c>
    </row>
    <row spans="1:3" r="4">
      <c t="s" s="4" r="A4">
        <v>257</v>
      </c>
      <c t="n" s="5" r="B4">
        <v>3600</v>
      </c>
      <c t="n" s="5" r="C4">
        <v>3600</v>
      </c>
    </row>
    <row spans="1:3" r="5">
      <c t="s" s="4" r="A5">
        <v>263</v>
      </c>
    </row>
    <row spans="1:3" r="6">
      <c t="s" s="3" r="A6">
        <v>262</v>
      </c>
    </row>
    <row spans="1:3" r="7">
      <c t="s" s="4" r="A7">
        <v>117</v>
      </c>
      <c t="n" s="5" r="B7">
        <v>4641</v>
      </c>
      <c t="n" s="5" r="C7">
        <v>5497</v>
      </c>
    </row>
    <row spans="1:3" r="8">
      <c t="s" s="4" r="A8">
        <v>257</v>
      </c>
      <c t="n" s="5" r="B8">
        <v>904</v>
      </c>
      <c t="n" s="5" r="C8">
        <v>904</v>
      </c>
    </row>
    <row spans="1:3" r="9">
      <c t="s" s="4" r="A9">
        <v>264</v>
      </c>
    </row>
    <row spans="1:3" r="10">
      <c t="s" s="3" r="A10">
        <v>262</v>
      </c>
    </row>
    <row spans="1:3" r="11">
      <c t="s" s="4" r="A11">
        <v>257</v>
      </c>
      <c t="n" s="5" r="B11">
        <v>2724</v>
      </c>
      <c t="n" s="5" r="C11">
        <v>2720</v>
      </c>
    </row>
    <row spans="1:3" r="12">
      <c t="s" s="4" r="A12">
        <v>265</v>
      </c>
    </row>
    <row spans="1:3" r="13">
      <c t="s" s="3" r="A13">
        <v>262</v>
      </c>
    </row>
    <row spans="1:3" r="14">
      <c t="s" s="4" r="A14">
        <v>117</v>
      </c>
      <c t="n" s="5" r="B14">
        <v>4641</v>
      </c>
      <c t="n" s="5" r="C14">
        <v>5497</v>
      </c>
    </row>
    <row spans="1:3" r="15">
      <c t="s" s="4" r="A15">
        <v>257</v>
      </c>
      <c t="n" s="5" r="B15">
        <v>904</v>
      </c>
      <c t="n" s="5" r="C15">
        <v>904</v>
      </c>
    </row>
    <row spans="1:3" r="16">
      <c t="s" s="4" r="A16">
        <v>266</v>
      </c>
    </row>
    <row spans="1:3" r="17">
      <c t="s" s="3" r="A17">
        <v>262</v>
      </c>
    </row>
    <row spans="1:3" r="18">
      <c t="s" s="4" r="A18">
        <v>257</v>
      </c>
      <c t="n" s="7" r="B18">
        <v>2724</v>
      </c>
      <c t="n" s="7" r="C18">
        <v>27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54</v>
      </c>
    </row>
    <row spans="1:3" r="2">
      <c t="s" s="3" r="A2">
        <v>268</v>
      </c>
    </row>
    <row spans="1:3" r="3">
      <c t="s" s="4" r="A3">
        <v>65</v>
      </c>
      <c t="n" s="7" r="B3">
        <v>47842</v>
      </c>
      <c t="n" s="7" r="C3">
        <v>47842</v>
      </c>
    </row>
    <row spans="1:3" r="4">
      <c t="s" s="4" r="A4">
        <v>64</v>
      </c>
      <c t="n" s="5" r="B4">
        <v>22548</v>
      </c>
      <c t="n" s="5" r="C4">
        <v>20856</v>
      </c>
    </row>
    <row spans="1:3" r="5">
      <c t="s" s="4" r="A5">
        <v>69</v>
      </c>
      <c t="n" s="5" r="B5">
        <v>16604</v>
      </c>
      <c t="n" s="5" r="C5">
        <v>15070</v>
      </c>
    </row>
    <row spans="1:3" r="6">
      <c t="s" s="4" r="A6">
        <v>66</v>
      </c>
      <c t="n" s="5" r="B6">
        <v>3307</v>
      </c>
      <c t="n" s="5" r="C6">
        <v>5209</v>
      </c>
    </row>
    <row spans="1:3" r="7">
      <c t="s" s="4" r="A7">
        <v>67</v>
      </c>
      <c t="n" s="5" r="B7">
        <v>1785</v>
      </c>
      <c t="n" s="5" r="C7">
        <v>2762</v>
      </c>
    </row>
    <row spans="1:3" r="8">
      <c t="s" s="4" r="A8">
        <v>68</v>
      </c>
      <c t="n" s="5" r="B8">
        <v>3548</v>
      </c>
      <c t="n" s="5" r="C8">
        <v>4499</v>
      </c>
    </row>
    <row spans="1:3" r="9">
      <c t="s" s="4" r="A9">
        <v>269</v>
      </c>
    </row>
    <row spans="1:3" r="10">
      <c t="s" s="3" r="A10">
        <v>268</v>
      </c>
    </row>
    <row spans="1:3" r="11">
      <c t="s" s="4" r="A11">
        <v>65</v>
      </c>
      <c t="n" s="5" r="B11">
        <v>47842</v>
      </c>
      <c t="n" s="5" r="C11">
        <v>47842</v>
      </c>
    </row>
    <row spans="1:3" r="12">
      <c t="s" s="4" r="A12">
        <v>64</v>
      </c>
      <c t="n" s="5" r="B12">
        <v>22548</v>
      </c>
      <c t="n" s="5" r="C12">
        <v>20856</v>
      </c>
    </row>
    <row spans="1:3" r="13">
      <c t="s" s="4" r="A13">
        <v>69</v>
      </c>
      <c t="n" s="5" r="B13">
        <v>16604</v>
      </c>
      <c t="n" s="5" r="C13">
        <v>15070</v>
      </c>
    </row>
    <row spans="1:3" r="14">
      <c t="s" s="4" r="A14">
        <v>66</v>
      </c>
      <c t="n" s="5" r="B14">
        <v>3307</v>
      </c>
      <c t="n" s="5" r="C14">
        <v>5209</v>
      </c>
    </row>
    <row spans="1:3" r="15">
      <c t="s" s="4" r="A15">
        <v>67</v>
      </c>
      <c t="n" s="5" r="B15">
        <v>1785</v>
      </c>
      <c t="n" s="5" r="C15">
        <v>2762</v>
      </c>
    </row>
    <row spans="1:3" r="16">
      <c t="s" s="4" r="A16">
        <v>68</v>
      </c>
      <c t="n" s="5" r="B16">
        <v>3548</v>
      </c>
      <c t="n" s="5" r="C16">
        <v>4499</v>
      </c>
    </row>
    <row spans="1:3" r="17">
      <c t="s" s="4" r="A17">
        <v>270</v>
      </c>
    </row>
    <row spans="1:3" r="18">
      <c t="s" s="3" r="A18">
        <v>268</v>
      </c>
    </row>
    <row spans="1:3" r="19">
      <c t="s" s="4" r="A19">
        <v>65</v>
      </c>
      <c t="n" s="5" r="B19">
        <v>47842</v>
      </c>
      <c t="n" s="5" r="C19">
        <v>47842</v>
      </c>
    </row>
    <row spans="1:3" r="20">
      <c t="s" s="4" r="A20">
        <v>64</v>
      </c>
      <c t="n" s="5" r="B20">
        <v>22548</v>
      </c>
      <c t="n" s="5" r="C20">
        <v>20856</v>
      </c>
    </row>
    <row spans="1:3" r="21">
      <c t="s" s="4" r="A21">
        <v>69</v>
      </c>
      <c t="n" s="5" r="B21">
        <v>16604</v>
      </c>
      <c t="n" s="5" r="C21">
        <v>15070</v>
      </c>
    </row>
    <row spans="1:3" r="22">
      <c t="s" s="4" r="A22">
        <v>66</v>
      </c>
      <c t="n" s="5" r="B22">
        <v>3307</v>
      </c>
      <c t="n" s="5" r="C22">
        <v>5209</v>
      </c>
    </row>
    <row spans="1:3" r="23">
      <c t="s" s="4" r="A23">
        <v>67</v>
      </c>
      <c t="n" s="5" r="B23">
        <v>1785</v>
      </c>
      <c t="n" s="5" r="C23">
        <v>2762</v>
      </c>
    </row>
    <row spans="1:3" r="24">
      <c t="s" s="4" r="A24">
        <v>68</v>
      </c>
      <c t="n" s="7" r="B24">
        <v>3548</v>
      </c>
      <c t="n" s="7" r="C24">
        <v>4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8</v>
      </c>
      <c t="s" s="2" r="B1">
        <v>2</v>
      </c>
      <c t="s" s="2" r="C1">
        <v>54</v>
      </c>
    </row>
    <row spans="1:3" r="2">
      <c t="s" s="3" r="A2">
        <v>99</v>
      </c>
    </row>
    <row spans="1:3" r="3">
      <c t="s" s="4" r="A3">
        <v>100</v>
      </c>
      <c t="n" s="9" r="B3">
        <v>0.001</v>
      </c>
      <c t="n" s="9" r="C3">
        <v>0.001</v>
      </c>
    </row>
    <row spans="1:3" r="4">
      <c t="s" s="4" r="A4">
        <v>101</v>
      </c>
      <c t="n" s="5" r="B4">
        <v>15000000</v>
      </c>
      <c t="n" s="5" r="C4">
        <v>15000000</v>
      </c>
    </row>
    <row spans="1:3" r="5">
      <c t="s" s="4" r="A5">
        <v>102</v>
      </c>
      <c t="n" s="5" r="B5">
        <v>0</v>
      </c>
      <c t="n" s="5" r="C5">
        <v>0</v>
      </c>
    </row>
    <row spans="1:3" r="6">
      <c t="s" s="4" r="A6">
        <v>103</v>
      </c>
      <c t="n" s="5" r="B6">
        <v>0</v>
      </c>
      <c t="n" s="5" r="C6">
        <v>0</v>
      </c>
    </row>
    <row spans="1:3" r="7">
      <c t="s" s="4" r="A7">
        <v>104</v>
      </c>
      <c t="n" s="9" r="B7">
        <v>0.001</v>
      </c>
      <c t="n" s="9" r="C7">
        <v>0.001</v>
      </c>
    </row>
    <row spans="1:3" r="8">
      <c t="s" s="4" r="A8">
        <v>105</v>
      </c>
      <c t="n" s="5" r="B8">
        <v>150000000</v>
      </c>
      <c t="n" s="5" r="C8">
        <v>150000000</v>
      </c>
    </row>
    <row spans="1:3" r="9">
      <c t="s" s="4" r="A9">
        <v>106</v>
      </c>
      <c t="n" s="5" r="B9">
        <v>52142000</v>
      </c>
      <c t="n" s="5" r="C9">
        <v>52006000</v>
      </c>
    </row>
    <row spans="1:3" r="10">
      <c t="s" s="4" r="A10">
        <v>107</v>
      </c>
      <c t="n" s="5" r="B10">
        <v>45611000</v>
      </c>
      <c t="n" s="5" r="C10">
        <v>45474000</v>
      </c>
    </row>
    <row spans="1:3" r="11">
      <c t="s" s="4" r="A11">
        <v>108</v>
      </c>
      <c t="n" s="5" r="B11">
        <v>6532000</v>
      </c>
      <c t="n" s="5" r="C11">
        <v>653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71</v>
      </c>
      <c t="s" s="2" r="B1">
        <v>2</v>
      </c>
      <c t="s" s="2" r="C1">
        <v>54</v>
      </c>
    </row>
    <row spans="1:3" r="2">
      <c t="s" s="3" r="A2">
        <v>55</v>
      </c>
    </row>
    <row spans="1:3" r="3">
      <c t="s" s="4" r="A3">
        <v>272</v>
      </c>
      <c t="n" s="7" r="B3">
        <v>8053</v>
      </c>
      <c t="n" s="7" r="C3">
        <v>5908</v>
      </c>
    </row>
    <row spans="1:3" r="4">
      <c t="s" s="4" r="A4">
        <v>273</v>
      </c>
      <c t="n" s="5" r="B4">
        <v>2151</v>
      </c>
      <c t="n" s="5" r="C4">
        <v>1714</v>
      </c>
    </row>
    <row spans="1:3" r="5">
      <c t="s" s="4" r="A5">
        <v>274</v>
      </c>
      <c t="n" s="5" r="B5">
        <v>546</v>
      </c>
      <c t="n" s="5" r="C5">
        <v>546</v>
      </c>
    </row>
    <row spans="1:3" r="6">
      <c t="s" s="4" r="A6">
        <v>60</v>
      </c>
      <c t="n" s="7" r="B6">
        <v>10750</v>
      </c>
      <c t="n" s="7" r="C6">
        <v>81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5</v>
      </c>
      <c t="s" s="2" r="B1">
        <v>2</v>
      </c>
      <c t="s" s="2" r="C1">
        <v>54</v>
      </c>
    </row>
    <row spans="1:3" r="2">
      <c t="s" s="3" r="A2">
        <v>153</v>
      </c>
    </row>
    <row spans="1:3" r="3">
      <c t="s" s="4" r="A3">
        <v>276</v>
      </c>
      <c t="n" s="7" r="B3">
        <v>1574</v>
      </c>
      <c t="n" s="7" r="C3">
        <v>2349</v>
      </c>
    </row>
    <row spans="1:3" r="4">
      <c t="s" s="4" r="A4">
        <v>257</v>
      </c>
      <c t="n" s="5" r="B4">
        <v>3628</v>
      </c>
      <c t="n" s="5" r="C4">
        <v>3624</v>
      </c>
    </row>
    <row spans="1:3" r="5">
      <c t="s" s="4" r="A5">
        <v>277</v>
      </c>
      <c t="n" s="5" r="B5">
        <v>1598</v>
      </c>
      <c t="n" s="5" r="C5">
        <v>828</v>
      </c>
    </row>
    <row spans="1:3" r="6">
      <c t="s" s="4" r="A6">
        <v>115</v>
      </c>
      <c t="n" s="5" r="B6">
        <v>809</v>
      </c>
      <c t="n" s="5" r="C6">
        <v>834</v>
      </c>
    </row>
    <row spans="1:3" r="7">
      <c t="s" s="4" r="A7">
        <v>71</v>
      </c>
      <c t="n" s="7" r="B7">
        <v>7609</v>
      </c>
      <c t="n" s="7" r="C7">
        <v>76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78</v>
      </c>
      <c t="s" s="2" r="B1">
        <v>2</v>
      </c>
      <c t="s" s="2" r="C1">
        <v>54</v>
      </c>
    </row>
    <row spans="1:3" r="2">
      <c t="s" s="3" r="A2">
        <v>279</v>
      </c>
    </row>
    <row spans="1:3" r="3">
      <c t="s" s="4" r="A3">
        <v>257</v>
      </c>
      <c t="n" s="7" r="B3">
        <v>3628</v>
      </c>
      <c t="n" s="7" r="C3">
        <v>3624</v>
      </c>
    </row>
    <row spans="1:3" r="4">
      <c t="s" s="4" r="A4">
        <v>280</v>
      </c>
    </row>
    <row spans="1:3" r="5">
      <c t="s" s="3" r="A5">
        <v>279</v>
      </c>
    </row>
    <row spans="1:3" r="6">
      <c t="s" s="4" r="A6">
        <v>257</v>
      </c>
      <c t="n" s="5" r="B6">
        <v>2700</v>
      </c>
      <c t="n" s="5" r="C6">
        <v>2700</v>
      </c>
    </row>
    <row spans="1:3" r="7">
      <c t="s" s="4" r="A7">
        <v>281</v>
      </c>
    </row>
    <row spans="1:3" r="8">
      <c t="s" s="3" r="A8">
        <v>279</v>
      </c>
    </row>
    <row spans="1:3" r="9">
      <c t="s" s="4" r="A9">
        <v>257</v>
      </c>
      <c t="n" s="7" r="B9">
        <v>900</v>
      </c>
      <c t="n" s="7" r="C9">
        <v>900</v>
      </c>
    </row>
    <row spans="1:3" r="10">
      <c t="s" s="4" r="A10">
        <v>259</v>
      </c>
    </row>
    <row spans="1:3" r="11">
      <c t="s" s="3" r="A11">
        <v>279</v>
      </c>
    </row>
    <row spans="1:3" r="12">
      <c t="s" s="4" r="A12">
        <v>282</v>
      </c>
      <c t="s" s="4" r="B12">
        <v>283</v>
      </c>
      <c t="s" s="4" r="C12">
        <v>2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84</v>
      </c>
      <c t="s" s="2" r="B1">
        <v>2</v>
      </c>
      <c t="s" s="2" r="C1">
        <v>54</v>
      </c>
    </row>
    <row spans="1:3" r="2">
      <c t="s" s="3" r="A2">
        <v>76</v>
      </c>
    </row>
    <row spans="1:3" r="3">
      <c t="s" s="4" r="A3">
        <v>285</v>
      </c>
      <c t="n" s="7" r="B3">
        <v>8605</v>
      </c>
      <c t="n" s="7" r="C3">
        <v>6439</v>
      </c>
    </row>
    <row spans="1:3" r="4">
      <c t="s" s="4" r="A4">
        <v>286</v>
      </c>
      <c t="n" s="5" r="B4">
        <v>1714</v>
      </c>
      <c t="n" s="5" r="C4">
        <v>5119</v>
      </c>
    </row>
    <row spans="1:3" r="5">
      <c t="s" s="4" r="A5">
        <v>287</v>
      </c>
      <c t="n" s="5" r="B5">
        <v>1173</v>
      </c>
      <c t="n" s="5" r="C5">
        <v>1173</v>
      </c>
    </row>
    <row spans="1:3" r="6">
      <c t="s" s="4" r="A6">
        <v>288</v>
      </c>
      <c t="n" s="5" r="B6">
        <v>893</v>
      </c>
      <c t="n" s="5" r="C6">
        <v>1369</v>
      </c>
    </row>
    <row spans="1:3" r="7">
      <c t="s" s="4" r="A7">
        <v>289</v>
      </c>
      <c t="n" s="5" r="B7">
        <v>0</v>
      </c>
      <c t="n" s="5" r="C7">
        <v>400</v>
      </c>
    </row>
    <row spans="1:3" r="8">
      <c t="s" s="4" r="A8">
        <v>115</v>
      </c>
      <c t="n" s="5" r="B8">
        <v>3318</v>
      </c>
      <c t="n" s="5" r="C8">
        <v>2932</v>
      </c>
    </row>
    <row spans="1:3" r="9">
      <c t="s" s="4" r="A9">
        <v>76</v>
      </c>
      <c t="n" s="7" r="B9">
        <v>15703</v>
      </c>
      <c t="n" s="7" r="C9">
        <v>174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t="s" s="1" r="A1">
        <v>290</v>
      </c>
      <c t="s" s="2" r="B1">
        <v>291</v>
      </c>
      <c t="s" s="2" r="D1">
        <v>1</v>
      </c>
    </row>
    <row spans="1:7" r="2">
      <c t="s" s="2" r="B2">
        <v>224</v>
      </c>
      <c t="s" s="2" r="C2">
        <v>292</v>
      </c>
      <c t="s" s="2" r="D2">
        <v>2</v>
      </c>
      <c t="s" s="2" r="E2">
        <v>26</v>
      </c>
      <c t="s" s="2" r="F2">
        <v>54</v>
      </c>
      <c t="s" s="2" r="G2">
        <v>255</v>
      </c>
    </row>
    <row spans="1:7" r="3">
      <c t="s" s="3" r="A3">
        <v>293</v>
      </c>
    </row>
    <row spans="1:7" r="4">
      <c t="s" s="4" r="A4">
        <v>294</v>
      </c>
      <c t="n" s="7" r="D4">
        <v>400</v>
      </c>
      <c t="n" s="7" r="E4">
        <v>3600</v>
      </c>
    </row>
    <row spans="1:7" r="5">
      <c t="s" s="4" r="A5">
        <v>295</v>
      </c>
    </row>
    <row spans="1:7" r="6">
      <c t="s" s="3" r="A6">
        <v>293</v>
      </c>
    </row>
    <row spans="1:7" r="7">
      <c t="s" s="4" r="A7">
        <v>296</v>
      </c>
      <c t="n" s="7" r="G7">
        <v>4000</v>
      </c>
    </row>
    <row spans="1:7" r="8">
      <c t="s" s="4" r="A8">
        <v>294</v>
      </c>
      <c t="n" s="7" r="B8">
        <v>400</v>
      </c>
      <c t="n" s="7" r="C8">
        <v>3600</v>
      </c>
    </row>
    <row spans="1:7" r="9">
      <c t="s" s="4" r="A9">
        <v>259</v>
      </c>
    </row>
    <row spans="1:7" r="10">
      <c t="s" s="3" r="A10">
        <v>293</v>
      </c>
    </row>
    <row spans="1:7" r="11">
      <c t="s" s="4" r="A11">
        <v>282</v>
      </c>
      <c t="s" s="4" r="D11">
        <v>283</v>
      </c>
      <c t="s" s="4" r="F11">
        <v>2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7</v>
      </c>
      <c t="s" s="2" r="B1">
        <v>2</v>
      </c>
      <c t="s" s="2" r="C1">
        <v>54</v>
      </c>
    </row>
    <row spans="1:3" r="2">
      <c t="s" s="3" r="A2">
        <v>79</v>
      </c>
    </row>
    <row spans="1:3" r="3">
      <c t="s" s="4" r="A3">
        <v>298</v>
      </c>
      <c t="n" s="7" r="B3">
        <v>10920</v>
      </c>
      <c t="n" s="7" r="C3">
        <v>11440</v>
      </c>
    </row>
    <row spans="1:3" r="4">
      <c t="s" s="4" r="A4">
        <v>299</v>
      </c>
      <c t="n" s="5" r="B4">
        <v>1276</v>
      </c>
      <c t="n" s="5" r="C4">
        <v>1237</v>
      </c>
    </row>
    <row spans="1:3" r="5">
      <c t="s" s="4" r="A5">
        <v>300</v>
      </c>
      <c t="n" s="5" r="B5">
        <v>921</v>
      </c>
      <c t="n" s="5" r="C5">
        <v>1043</v>
      </c>
    </row>
    <row spans="1:3" r="6">
      <c t="s" s="4" r="A6">
        <v>301</v>
      </c>
      <c t="n" s="5" r="B6">
        <v>559</v>
      </c>
      <c t="n" s="5" r="C6">
        <v>559</v>
      </c>
    </row>
    <row spans="1:3" r="7">
      <c t="s" s="4" r="A7">
        <v>302</v>
      </c>
      <c t="n" s="5" r="B7">
        <v>344</v>
      </c>
      <c t="n" s="5" r="C7">
        <v>359</v>
      </c>
    </row>
    <row spans="1:3" r="8">
      <c t="s" s="4" r="A8">
        <v>83</v>
      </c>
      <c t="n" s="7" r="B8">
        <v>14020</v>
      </c>
      <c t="n" s="7" r="C8">
        <v>146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25</v>
      </c>
      <c t="s" s="2" r="D1">
        <v>1</v>
      </c>
    </row>
    <row spans="1:5" r="2">
      <c t="s" s="2" r="B2">
        <v>2</v>
      </c>
      <c t="s" s="2" r="C2">
        <v>26</v>
      </c>
      <c t="s" s="2" r="D2">
        <v>2</v>
      </c>
      <c t="s" s="2" r="E2">
        <v>26</v>
      </c>
    </row>
    <row spans="1:5" r="3">
      <c t="s" s="3" r="A3">
        <v>304</v>
      </c>
    </row>
    <row spans="1:5" r="4">
      <c t="s" s="4" r="A4">
        <v>305</v>
      </c>
      <c t="n" s="10" r="B4">
        <v>0.2</v>
      </c>
      <c t="n" s="10" r="C4">
        <v>0.1</v>
      </c>
      <c t="n" s="10" r="D4">
        <v>0.5</v>
      </c>
      <c t="n" s="10" r="E4">
        <v>0.4</v>
      </c>
    </row>
    <row spans="1:5" r="5">
      <c t="s" s="4" r="A5">
        <v>306</v>
      </c>
      <c t="n" s="10" r="B5">
        <v>0.1</v>
      </c>
      <c t="n" s="10" r="D5">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307</v>
      </c>
      <c t="s" s="2" r="B1">
        <v>25</v>
      </c>
      <c t="s" s="2" r="C1">
        <v>1</v>
      </c>
    </row>
    <row spans="1:4" r="2">
      <c t="s" s="2" r="B2">
        <v>2</v>
      </c>
      <c t="s" s="2" r="C2">
        <v>2</v>
      </c>
      <c t="s" s="2" r="D2">
        <v>54</v>
      </c>
    </row>
    <row spans="1:4" r="3">
      <c t="s" s="3" r="A3">
        <v>308</v>
      </c>
    </row>
    <row spans="1:4" r="4">
      <c t="s" s="4" r="A4">
        <v>309</v>
      </c>
      <c t="n" s="7" r="B4">
        <v>6500000</v>
      </c>
      <c t="n" s="7" r="C4">
        <v>6500000</v>
      </c>
      <c t="n" s="7" r="D4">
        <v>6500000</v>
      </c>
    </row>
    <row spans="1:4" r="5">
      <c t="s" s="4" r="A5">
        <v>310</v>
      </c>
      <c t="n" s="5" r="B5">
        <v>1300000</v>
      </c>
      <c t="n" s="5" r="C5">
        <v>1300000</v>
      </c>
    </row>
    <row spans="1:4" r="6">
      <c t="s" s="4" r="A6">
        <v>311</v>
      </c>
      <c t="n" s="5" r="B6">
        <v>0</v>
      </c>
      <c t="n" s="5" r="C6">
        <v>0</v>
      </c>
    </row>
    <row spans="1:4" r="7">
      <c t="s" s="4" r="A7">
        <v>312</v>
      </c>
      <c t="n" s="5" r="B7">
        <v>300000</v>
      </c>
      <c t="n" s="5" r="C7">
        <v>300000</v>
      </c>
    </row>
    <row spans="1:4" r="8">
      <c t="s" s="4" r="A8">
        <v>313</v>
      </c>
      <c t="n" s="7" r="B8">
        <v>200000</v>
      </c>
      <c t="n" s="7" r="C8">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s="1" r="A1">
        <v>314</v>
      </c>
      <c t="s" s="2" r="B1">
        <v>1</v>
      </c>
    </row>
    <row spans="1:2" r="2">
      <c t="s" s="2" r="B2">
        <v>315</v>
      </c>
    </row>
    <row spans="1:2" r="3">
      <c t="s" s="3" r="A3">
        <v>316</v>
      </c>
    </row>
    <row spans="1:2" r="4">
      <c t="s" s="4" r="A4">
        <v>317</v>
      </c>
      <c t="n" s="10" r="B4">
        <v>0.2</v>
      </c>
    </row>
    <row spans="1:2" r="5">
      <c t="s" s="4" r="A5">
        <v>318</v>
      </c>
      <c t="n" s="11" r="B5">
        <v>1.9</v>
      </c>
    </row>
    <row spans="1:2" r="6">
      <c t="s" s="4" r="A6">
        <v>319</v>
      </c>
      <c t="n" s="11" r="B6">
        <v>2.7</v>
      </c>
    </row>
    <row spans="1:2" r="7">
      <c t="s" s="4" r="A7">
        <v>320</v>
      </c>
      <c t="n" s="10" r="B7">
        <v>0.9</v>
      </c>
    </row>
    <row spans="1:2" r="8">
      <c t="s" s="4" r="A8">
        <v>321</v>
      </c>
    </row>
    <row spans="1:2" r="9">
      <c t="s" s="3" r="A9">
        <v>316</v>
      </c>
    </row>
    <row spans="1:2" r="10">
      <c t="s" s="4" r="A10">
        <v>322</v>
      </c>
      <c t="s" s="4" r="B10">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54</v>
      </c>
    </row>
    <row spans="1:3" r="2">
      <c t="s" s="3" r="A2">
        <v>325</v>
      </c>
    </row>
    <row spans="1:3" r="3">
      <c t="s" s="4" r="A3">
        <v>80</v>
      </c>
      <c t="n" s="7" r="B3">
        <v>139820</v>
      </c>
      <c t="n" s="7" r="C3">
        <v>139723</v>
      </c>
    </row>
    <row spans="1:3" r="4">
      <c t="s" s="4" r="A4">
        <v>259</v>
      </c>
    </row>
    <row spans="1:3" r="5">
      <c t="s" s="3" r="A5">
        <v>325</v>
      </c>
    </row>
    <row spans="1:3" r="6">
      <c t="s" s="4" r="A6">
        <v>326</v>
      </c>
      <c t="n" s="5" r="B6">
        <v>140000</v>
      </c>
      <c t="n" s="5" r="C6">
        <v>140000</v>
      </c>
    </row>
    <row spans="1:3" r="7">
      <c t="s" s="4" r="A7">
        <v>327</v>
      </c>
      <c t="n" s="5" r="B7">
        <v>-180</v>
      </c>
      <c t="n" s="5" r="C7">
        <v>-277</v>
      </c>
    </row>
    <row spans="1:3" r="8">
      <c t="s" s="4" r="A8">
        <v>80</v>
      </c>
      <c t="n" s="7" r="B8">
        <v>139820</v>
      </c>
      <c t="n" s="7" r="C8">
        <v>1397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6</v>
      </c>
    </row>
    <row spans="1:3" r="3">
      <c t="s" s="3" r="A3">
        <v>110</v>
      </c>
    </row>
    <row spans="1:3" r="4">
      <c t="s" s="4" r="A4">
        <v>45</v>
      </c>
      <c t="n" s="7" r="B4">
        <v>1474</v>
      </c>
      <c t="n" s="7" r="C4">
        <v>-6880</v>
      </c>
    </row>
    <row spans="1:3" r="5">
      <c t="s" s="3" r="A5">
        <v>111</v>
      </c>
    </row>
    <row spans="1:3" r="6">
      <c t="s" s="4" r="A6">
        <v>37</v>
      </c>
      <c t="n" s="5" r="B6">
        <v>15706</v>
      </c>
      <c t="n" s="5" r="C6">
        <v>16363</v>
      </c>
    </row>
    <row spans="1:3" r="7">
      <c t="s" s="4" r="A7">
        <v>41</v>
      </c>
      <c t="n" s="5" r="C7">
        <v>570</v>
      </c>
    </row>
    <row spans="1:3" r="8">
      <c t="s" s="4" r="A8">
        <v>112</v>
      </c>
      <c t="n" s="5" r="C8">
        <v>-289</v>
      </c>
    </row>
    <row spans="1:3" r="9">
      <c t="s" s="4" r="A9">
        <v>113</v>
      </c>
      <c t="n" s="5" r="B9">
        <v>922</v>
      </c>
      <c t="n" s="5" r="C9">
        <v>1164</v>
      </c>
    </row>
    <row spans="1:3" r="10">
      <c t="s" s="4" r="A10">
        <v>114</v>
      </c>
      <c t="n" s="5" r="B10">
        <v>486</v>
      </c>
      <c t="n" s="5" r="C10">
        <v>383</v>
      </c>
    </row>
    <row spans="1:3" r="11">
      <c t="s" s="4" r="A11">
        <v>115</v>
      </c>
      <c t="n" s="5" r="B11">
        <v>5</v>
      </c>
      <c t="n" s="5" r="C11">
        <v>96</v>
      </c>
    </row>
    <row spans="1:3" r="12">
      <c t="s" s="3" r="A12">
        <v>116</v>
      </c>
    </row>
    <row spans="1:3" r="13">
      <c t="s" s="4" r="A13">
        <v>57</v>
      </c>
      <c t="n" s="5" r="B13">
        <v>-14572</v>
      </c>
      <c t="n" s="5" r="C13">
        <v>-12794</v>
      </c>
    </row>
    <row spans="1:3" r="14">
      <c t="s" s="4" r="A14">
        <v>58</v>
      </c>
      <c t="n" s="5" r="B14">
        <v>583</v>
      </c>
      <c t="n" s="5" r="C14">
        <v>2649</v>
      </c>
    </row>
    <row spans="1:3" r="15">
      <c t="s" s="4" r="A15">
        <v>60</v>
      </c>
      <c t="n" s="5" r="B15">
        <v>-2582</v>
      </c>
      <c t="n" s="5" r="C15">
        <v>-1964</v>
      </c>
    </row>
    <row spans="1:3" r="16">
      <c t="s" s="4" r="A16">
        <v>71</v>
      </c>
      <c t="n" s="5" r="B16">
        <v>-799</v>
      </c>
      <c t="n" s="5" r="C16">
        <v>-1734</v>
      </c>
    </row>
    <row spans="1:3" r="17">
      <c t="s" s="4" r="A17">
        <v>117</v>
      </c>
      <c t="n" s="5" r="B17">
        <v>856</v>
      </c>
      <c t="n" s="5" r="C17">
        <v>921</v>
      </c>
    </row>
    <row spans="1:3" r="18">
      <c t="s" s="4" r="A18">
        <v>75</v>
      </c>
      <c t="n" s="5" r="B18">
        <v>1949</v>
      </c>
      <c t="n" s="5" r="C18">
        <v>2422</v>
      </c>
    </row>
    <row spans="1:3" r="19">
      <c t="s" s="4" r="A19">
        <v>76</v>
      </c>
      <c t="n" s="5" r="B19">
        <v>-1329</v>
      </c>
      <c t="n" s="5" r="C19">
        <v>-5336</v>
      </c>
    </row>
    <row spans="1:3" r="20">
      <c t="s" s="4" r="A20">
        <v>118</v>
      </c>
      <c t="n" s="5" r="B20">
        <v>12998</v>
      </c>
      <c t="n" s="5" r="C20">
        <v>9300</v>
      </c>
    </row>
    <row spans="1:3" r="21">
      <c t="s" s="4" r="A21">
        <v>119</v>
      </c>
      <c t="n" s="5" r="B21">
        <v>-450</v>
      </c>
      <c t="n" s="5" r="C21">
        <v>-1511</v>
      </c>
    </row>
    <row spans="1:3" r="22">
      <c t="s" s="4" r="A22">
        <v>120</v>
      </c>
      <c t="n" s="5" r="B22">
        <v>15247</v>
      </c>
      <c t="n" s="5" r="C22">
        <v>3360</v>
      </c>
    </row>
    <row spans="1:3" r="23">
      <c t="s" s="3" r="A23">
        <v>121</v>
      </c>
    </row>
    <row spans="1:3" r="24">
      <c t="s" s="4" r="A24">
        <v>122</v>
      </c>
      <c t="n" s="5" r="B24">
        <v>-400</v>
      </c>
      <c t="n" s="5" r="C24">
        <v>-3600</v>
      </c>
    </row>
    <row spans="1:3" r="25">
      <c t="s" s="4" r="A25">
        <v>123</v>
      </c>
      <c t="n" s="5" r="B25">
        <v>-15107</v>
      </c>
      <c t="n" s="5" r="C25">
        <v>-13027</v>
      </c>
    </row>
    <row spans="1:3" r="26">
      <c t="s" s="4" r="A26">
        <v>124</v>
      </c>
      <c t="n" s="5" r="C26">
        <v>806</v>
      </c>
    </row>
    <row spans="1:3" r="27">
      <c t="s" s="4" r="A27">
        <v>125</v>
      </c>
      <c t="n" s="5" r="B27">
        <v>-15507</v>
      </c>
      <c t="n" s="5" r="C27">
        <v>-15821</v>
      </c>
    </row>
    <row spans="1:3" r="28">
      <c t="s" s="3" r="A28">
        <v>126</v>
      </c>
    </row>
    <row spans="1:3" r="29">
      <c t="s" s="4" r="A29">
        <v>127</v>
      </c>
      <c t="n" s="5" r="B29">
        <v>-802</v>
      </c>
      <c t="n" s="5" r="C29">
        <v>-736</v>
      </c>
    </row>
    <row spans="1:3" r="30">
      <c t="s" s="4" r="A30">
        <v>128</v>
      </c>
      <c t="n" s="5" r="C30">
        <v>-10145</v>
      </c>
    </row>
    <row spans="1:3" r="31">
      <c t="s" s="4" r="A31">
        <v>129</v>
      </c>
      <c t="n" s="5" r="B31">
        <v>188</v>
      </c>
      <c t="n" s="5" r="C31">
        <v>53</v>
      </c>
    </row>
    <row spans="1:3" r="32">
      <c t="s" s="4" r="A32">
        <v>130</v>
      </c>
      <c t="n" s="5" r="C32">
        <v>-301</v>
      </c>
    </row>
    <row spans="1:3" r="33">
      <c t="s" s="4" r="A33">
        <v>131</v>
      </c>
      <c t="n" s="5" r="B33">
        <v>-614</v>
      </c>
      <c t="n" s="5" r="C33">
        <v>-11129</v>
      </c>
    </row>
    <row spans="1:3" r="34">
      <c t="s" s="4" r="A34">
        <v>132</v>
      </c>
      <c t="n" s="5" r="B34">
        <v>-874</v>
      </c>
      <c t="n" s="5" r="C34">
        <v>-23590</v>
      </c>
    </row>
    <row spans="1:3" r="35">
      <c t="s" s="4" r="A35">
        <v>133</v>
      </c>
      <c t="n" s="5" r="B35">
        <v>34387</v>
      </c>
      <c t="n" s="5" r="C35">
        <v>67993</v>
      </c>
    </row>
    <row spans="1:3" r="36">
      <c t="s" s="4" r="A36">
        <v>134</v>
      </c>
      <c t="n" s="7" r="B36">
        <v>33513</v>
      </c>
      <c t="n" s="7" r="C36">
        <v>44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54</v>
      </c>
    </row>
    <row spans="1:3" r="3">
      <c t="s" s="3" r="A3">
        <v>329</v>
      </c>
    </row>
    <row spans="1:3" r="4">
      <c t="s" s="4" r="A4">
        <v>282</v>
      </c>
      <c t="s" s="4" r="B4">
        <v>283</v>
      </c>
      <c t="s" s="4" r="C4">
        <v>283</v>
      </c>
    </row>
    <row spans="1:3" r="5">
      <c t="s" s="4" r="A5">
        <v>330</v>
      </c>
      <c t="s" s="4" r="B5">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332</v>
      </c>
      <c t="s" s="2" r="B1">
        <v>333</v>
      </c>
      <c t="s" s="2" r="C1">
        <v>334</v>
      </c>
      <c t="s" s="2" r="D1">
        <v>2</v>
      </c>
      <c t="s" s="2" r="E1">
        <v>26</v>
      </c>
      <c t="s" s="2" r="F1">
        <v>54</v>
      </c>
    </row>
    <row spans="1:6" r="2">
      <c t="s" s="3" r="A2">
        <v>329</v>
      </c>
    </row>
    <row spans="1:6" r="3">
      <c t="s" s="4" r="A3">
        <v>41</v>
      </c>
      <c t="n" s="7" r="E3">
        <v>570000</v>
      </c>
    </row>
    <row spans="1:6" r="4">
      <c t="s" s="4" r="A4">
        <v>259</v>
      </c>
    </row>
    <row spans="1:6" r="5">
      <c t="s" s="3" r="A5">
        <v>329</v>
      </c>
    </row>
    <row spans="1:6" r="6">
      <c t="s" s="4" r="A6">
        <v>335</v>
      </c>
      <c t="n" s="7" r="C6">
        <v>175000000</v>
      </c>
    </row>
    <row spans="1:6" r="7">
      <c t="s" s="4" r="A7">
        <v>330</v>
      </c>
      <c t="s" s="4" r="D7">
        <v>331</v>
      </c>
    </row>
    <row spans="1:6" r="8">
      <c t="s" s="4" r="A8">
        <v>336</v>
      </c>
      <c t="n" s="7" r="D8">
        <v>1600000</v>
      </c>
      <c t="n" s="7" r="F8">
        <v>2300000</v>
      </c>
    </row>
    <row spans="1:6" r="9">
      <c t="s" s="4" r="A9">
        <v>282</v>
      </c>
      <c t="s" s="4" r="D9">
        <v>283</v>
      </c>
      <c t="s" s="4" r="F9">
        <v>283</v>
      </c>
    </row>
    <row spans="1:6" r="10">
      <c t="s" s="4" r="A10">
        <v>337</v>
      </c>
      <c t="n" s="5" r="E10">
        <v>10000000</v>
      </c>
    </row>
    <row spans="1:6" r="11">
      <c t="s" s="4" r="A11">
        <v>338</v>
      </c>
      <c t="n" s="7" r="D11">
        <v>0</v>
      </c>
      <c t="n" s="5" r="E11">
        <v>10100000</v>
      </c>
    </row>
    <row spans="1:6" r="12">
      <c t="s" s="4" r="A12">
        <v>41</v>
      </c>
      <c t="n" s="7" r="E12">
        <v>400000</v>
      </c>
    </row>
    <row spans="1:6" r="13">
      <c t="s" s="4" r="A13">
        <v>339</v>
      </c>
    </row>
    <row spans="1:6" r="14">
      <c t="s" s="3" r="A14">
        <v>329</v>
      </c>
    </row>
    <row spans="1:6" r="15">
      <c t="s" s="4" r="A15">
        <v>41</v>
      </c>
      <c t="n" s="7" r="B15">
        <v>200000</v>
      </c>
    </row>
    <row spans="1:6" r="16">
      <c t="s" s="4" r="A16">
        <v>340</v>
      </c>
      <c t="n" s="7" r="C16">
        <v>40000000</v>
      </c>
    </row>
    <row spans="1:6" r="17">
      <c t="s" s="4" r="A17">
        <v>341</v>
      </c>
      <c t="s" s="4" r="C17">
        <v>232</v>
      </c>
    </row>
    <row spans="1:6" r="18">
      <c t="s" s="4" r="A18">
        <v>342</v>
      </c>
      <c t="s" s="4" r="C18">
        <v>343</v>
      </c>
    </row>
    <row spans="1:6" r="19">
      <c t="s" s="4" r="A19">
        <v>344</v>
      </c>
      <c t="n" s="7" r="C19">
        <v>8000000</v>
      </c>
    </row>
    <row spans="1:6" r="20">
      <c t="s" s="4" r="A20">
        <v>345</v>
      </c>
      <c t="s" s="4" r="D20">
        <v>346</v>
      </c>
    </row>
    <row spans="1:6" r="21">
      <c t="s" s="4" r="A21">
        <v>347</v>
      </c>
      <c t="s" s="4" r="C21">
        <v>348</v>
      </c>
    </row>
    <row spans="1:6" r="22">
      <c t="s" s="4" r="A22">
        <v>349</v>
      </c>
      <c t="n" s="7" r="B22">
        <v>0</v>
      </c>
    </row>
    <row spans="1:6" r="23">
      <c t="s" s="4" r="A23">
        <v>350</v>
      </c>
    </row>
    <row spans="1:6" r="24">
      <c t="s" s="3" r="A24">
        <v>329</v>
      </c>
    </row>
    <row spans="1:6" r="25">
      <c t="s" s="4" r="A25">
        <v>351</v>
      </c>
      <c t="s" s="4" r="C25">
        <v>352</v>
      </c>
    </row>
    <row spans="1:6" r="26">
      <c t="s" s="4" r="A26">
        <v>353</v>
      </c>
    </row>
    <row spans="1:6" r="27">
      <c t="s" s="3" r="A27">
        <v>329</v>
      </c>
    </row>
    <row spans="1:6" r="28">
      <c t="s" s="4" r="A28">
        <v>351</v>
      </c>
      <c t="s" s="4" r="C28">
        <v>354</v>
      </c>
    </row>
    <row spans="1:6" r="29">
      <c t="s" s="4" r="A29">
        <v>355</v>
      </c>
    </row>
    <row spans="1:6" r="30">
      <c t="s" s="3" r="A30">
        <v>329</v>
      </c>
    </row>
    <row spans="1:6" r="31">
      <c t="s" s="4" r="A31">
        <v>340</v>
      </c>
      <c t="n" s="7" r="C31">
        <v>5000000</v>
      </c>
    </row>
    <row spans="1:6" r="32">
      <c t="s" s="4" r="A32">
        <v>356</v>
      </c>
    </row>
    <row spans="1:6" r="33">
      <c t="s" s="3" r="A33">
        <v>329</v>
      </c>
    </row>
    <row spans="1:6" r="34">
      <c t="s" s="4" r="A34">
        <v>340</v>
      </c>
      <c t="n" s="7" r="C34">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37"/>
  </cols>
  <sheetData>
    <row spans="1:2" r="1">
      <c t="s" s="1" r="A1">
        <v>357</v>
      </c>
      <c t="s" s="2" r="B1">
        <v>1</v>
      </c>
    </row>
    <row spans="1:2" r="2">
      <c t="s" s="2" r="B2">
        <v>358</v>
      </c>
    </row>
    <row spans="1:2" r="3">
      <c t="s" s="3" r="A3">
        <v>359</v>
      </c>
    </row>
    <row spans="1:2" r="4">
      <c t="s" s="4" r="A4">
        <v>360</v>
      </c>
      <c t="n" s="5" r="B4">
        <v>3</v>
      </c>
    </row>
    <row spans="1:2" r="5">
      <c t="s" s="4" r="A5">
        <v>361</v>
      </c>
    </row>
    <row spans="1:2" r="6">
      <c t="s" s="3" r="A6">
        <v>359</v>
      </c>
    </row>
    <row spans="1:2" r="7">
      <c t="s" s="4" r="A7">
        <v>362</v>
      </c>
      <c t="n" s="5" r="B7">
        <v>180</v>
      </c>
    </row>
    <row spans="1:2" r="8">
      <c t="s" s="4" r="A8">
        <v>363</v>
      </c>
    </row>
    <row spans="1:2" r="9">
      <c t="s" s="3" r="A9">
        <v>359</v>
      </c>
    </row>
    <row spans="1:2" r="10">
      <c t="s" s="4" r="A10">
        <v>364</v>
      </c>
      <c t="n" s="5" r="B10">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5</v>
      </c>
      <c t="s" s="2" r="B1">
        <v>25</v>
      </c>
      <c t="s" s="2" r="C1">
        <v>1</v>
      </c>
    </row>
    <row spans="1:3" r="2">
      <c t="s" s="2" r="B2">
        <v>26</v>
      </c>
      <c t="s" s="2" r="C2">
        <v>26</v>
      </c>
    </row>
    <row spans="1:3" r="3">
      <c t="s" s="4" r="A3">
        <v>366</v>
      </c>
    </row>
    <row spans="1:3" r="4">
      <c t="s" s="3" r="A4">
        <v>359</v>
      </c>
    </row>
    <row spans="1:3" r="5">
      <c t="s" s="4" r="A5">
        <v>367</v>
      </c>
      <c t="n" s="7" r="B5">
        <v>37</v>
      </c>
      <c t="n" s="7" r="C5">
        <v>106</v>
      </c>
    </row>
    <row spans="1:3" r="6">
      <c t="s" s="4" r="A6">
        <v>368</v>
      </c>
    </row>
    <row spans="1:3" r="7">
      <c t="s" s="3" r="A7">
        <v>359</v>
      </c>
    </row>
    <row spans="1:3" r="8">
      <c t="s" s="4" r="A8">
        <v>367</v>
      </c>
      <c t="n" s="5" r="B8">
        <v>170</v>
      </c>
      <c t="n" s="5" r="C8">
        <v>513</v>
      </c>
    </row>
    <row spans="1:3" r="9">
      <c t="s" s="4" r="A9">
        <v>369</v>
      </c>
    </row>
    <row spans="1:3" r="10">
      <c t="s" s="3" r="A10">
        <v>359</v>
      </c>
    </row>
    <row spans="1:3" r="11">
      <c t="s" s="4" r="A11">
        <v>367</v>
      </c>
      <c t="n" s="5" r="B11">
        <v>304</v>
      </c>
      <c t="n" s="5" r="C11">
        <v>931</v>
      </c>
    </row>
    <row spans="1:3" r="12">
      <c t="s" s="4" r="A12">
        <v>370</v>
      </c>
    </row>
    <row spans="1:3" r="13">
      <c t="s" s="3" r="A13">
        <v>359</v>
      </c>
    </row>
    <row spans="1:3" r="14">
      <c t="s" s="4" r="A14">
        <v>367</v>
      </c>
      <c t="n" s="5" r="B14">
        <v>55</v>
      </c>
      <c t="n" s="5" r="C14">
        <v>263</v>
      </c>
    </row>
    <row spans="1:3" r="15">
      <c t="s" s="4" r="A15">
        <v>371</v>
      </c>
    </row>
    <row spans="1:3" r="16">
      <c t="s" s="3" r="A16">
        <v>359</v>
      </c>
    </row>
    <row spans="1:3" r="17">
      <c t="s" s="4" r="A17">
        <v>367</v>
      </c>
      <c t="n" s="5" r="B17">
        <v>13</v>
      </c>
      <c t="n" s="5" r="C17">
        <v>271</v>
      </c>
    </row>
    <row spans="1:3" r="18">
      <c t="s" s="4" r="A18">
        <v>372</v>
      </c>
    </row>
    <row spans="1:3" r="19">
      <c t="s" s="3" r="A19">
        <v>359</v>
      </c>
    </row>
    <row spans="1:3" r="20">
      <c t="s" s="4" r="A20">
        <v>367</v>
      </c>
      <c t="n" s="5" r="B20">
        <v>-207</v>
      </c>
      <c t="n" s="5" r="C20">
        <v>-619</v>
      </c>
    </row>
    <row spans="1:3" r="21">
      <c t="s" s="4" r="A21">
        <v>373</v>
      </c>
    </row>
    <row spans="1:3" r="22">
      <c t="s" s="3" r="A22">
        <v>359</v>
      </c>
    </row>
    <row spans="1:3" r="23">
      <c t="s" s="4" r="A23">
        <v>367</v>
      </c>
      <c t="n" s="7" r="B23">
        <v>-372</v>
      </c>
      <c t="n" s="7" r="C23">
        <v>-1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74</v>
      </c>
      <c t="s" s="2" r="B1">
        <v>25</v>
      </c>
      <c t="s" s="2" r="D1">
        <v>1</v>
      </c>
    </row>
    <row spans="1:5" r="2">
      <c t="s" s="2" r="B2">
        <v>2</v>
      </c>
      <c t="s" s="2" r="C2">
        <v>26</v>
      </c>
      <c t="s" s="2" r="D2">
        <v>2</v>
      </c>
      <c t="s" s="2" r="E2">
        <v>26</v>
      </c>
    </row>
    <row spans="1:5" r="3">
      <c t="s" s="3" r="A3">
        <v>375</v>
      </c>
    </row>
    <row spans="1:5" r="4">
      <c t="s" s="4" r="A4">
        <v>28</v>
      </c>
      <c t="n" s="7" r="B4">
        <v>40339</v>
      </c>
      <c t="n" s="7" r="C4">
        <v>41144</v>
      </c>
      <c t="n" s="7" r="D4">
        <v>109264</v>
      </c>
      <c t="n" s="7" r="E4">
        <v>108467</v>
      </c>
    </row>
    <row spans="1:5" r="5">
      <c t="s" s="4" r="A5">
        <v>30</v>
      </c>
      <c t="n" s="5" r="B5">
        <v>9120</v>
      </c>
      <c t="n" s="5" r="C5">
        <v>11045</v>
      </c>
      <c t="n" s="5" r="D5">
        <v>24283</v>
      </c>
      <c t="n" s="5" r="E5">
        <v>29986</v>
      </c>
    </row>
    <row spans="1:5" r="6">
      <c t="s" s="4" r="A6">
        <v>31</v>
      </c>
      <c t="n" s="5" r="B6">
        <v>4434</v>
      </c>
      <c t="n" s="5" r="C6">
        <v>4695</v>
      </c>
      <c t="n" s="5" r="D6">
        <v>12712</v>
      </c>
      <c t="n" s="5" r="E6">
        <v>13213</v>
      </c>
    </row>
    <row spans="1:5" r="7">
      <c t="s" s="4" r="A7">
        <v>32</v>
      </c>
      <c t="n" s="5" r="B7">
        <v>13554</v>
      </c>
      <c t="n" s="5" r="C7">
        <v>15740</v>
      </c>
      <c t="n" s="5" r="D7">
        <v>36995</v>
      </c>
      <c t="n" s="5" r="E7">
        <v>43199</v>
      </c>
    </row>
    <row spans="1:5" r="8">
      <c t="s" s="4" r="A8">
        <v>376</v>
      </c>
      <c t="n" s="5" r="B8">
        <v>20234</v>
      </c>
      <c t="n" s="5" r="C8">
        <v>19465</v>
      </c>
      <c t="n" s="5" r="D8">
        <v>57088</v>
      </c>
      <c t="n" s="5" r="E8">
        <v>55712</v>
      </c>
    </row>
    <row spans="1:5" r="9">
      <c t="s" s="4" r="A9">
        <v>37</v>
      </c>
      <c t="n" s="5" r="B9">
        <v>1001</v>
      </c>
      <c t="n" s="5" r="C9">
        <v>1050</v>
      </c>
      <c t="n" s="5" r="D9">
        <v>2994</v>
      </c>
      <c t="n" s="5" r="E9">
        <v>3150</v>
      </c>
    </row>
    <row spans="1:5" r="10">
      <c t="s" s="4" r="A10">
        <v>38</v>
      </c>
      <c t="n" s="5" r="B10">
        <v>34789</v>
      </c>
      <c t="n" s="5" r="C10">
        <v>36255</v>
      </c>
      <c t="n" s="5" r="D10">
        <v>97077</v>
      </c>
      <c t="n" s="5" r="E10">
        <v>102061</v>
      </c>
    </row>
    <row spans="1:5" r="11">
      <c t="s" s="4" r="A11">
        <v>39</v>
      </c>
      <c t="n" s="5" r="B11">
        <v>5550</v>
      </c>
      <c t="n" s="5" r="C11">
        <v>4889</v>
      </c>
      <c t="n" s="5" r="D11">
        <v>12187</v>
      </c>
      <c t="n" s="5" r="E11">
        <v>6406</v>
      </c>
    </row>
    <row spans="1:5" r="12">
      <c t="s" s="4" r="A12">
        <v>40</v>
      </c>
      <c t="n" s="5" r="B12">
        <v>-3575</v>
      </c>
      <c t="n" s="5" r="C12">
        <v>-4377</v>
      </c>
      <c t="n" s="5" r="D12">
        <v>-10875</v>
      </c>
      <c t="n" s="5" r="E12">
        <v>-13535</v>
      </c>
    </row>
    <row spans="1:5" r="13">
      <c t="s" s="4" r="A13">
        <v>41</v>
      </c>
      <c t="n" s="5" r="E13">
        <v>-570</v>
      </c>
    </row>
    <row spans="1:5" r="14">
      <c t="s" s="4" r="A14">
        <v>42</v>
      </c>
      <c t="n" s="5" r="B14">
        <v>204</v>
      </c>
      <c t="n" s="5" r="C14">
        <v>535</v>
      </c>
      <c t="n" s="5" r="D14">
        <v>679</v>
      </c>
      <c t="n" s="5" r="E14">
        <v>965</v>
      </c>
    </row>
    <row spans="1:5" r="15">
      <c t="s" s="4" r="A15">
        <v>44</v>
      </c>
      <c t="n" s="5" r="B15">
        <v>-213</v>
      </c>
      <c t="n" s="5" r="C15">
        <v>-52</v>
      </c>
      <c t="n" s="5" r="D15">
        <v>-517</v>
      </c>
      <c t="n" s="5" r="E15">
        <v>-146</v>
      </c>
    </row>
    <row spans="1:5" r="16">
      <c t="s" s="4" r="A16">
        <v>45</v>
      </c>
      <c t="n" s="5" r="B16">
        <v>1966</v>
      </c>
      <c t="n" s="5" r="C16">
        <v>995</v>
      </c>
      <c t="n" s="5" r="D16">
        <v>1474</v>
      </c>
      <c t="n" s="5" r="E16">
        <v>-6880</v>
      </c>
    </row>
    <row spans="1:5" r="17">
      <c t="s" s="4" r="A17">
        <v>123</v>
      </c>
      <c t="n" s="5" r="B17">
        <v>5275</v>
      </c>
      <c t="n" s="5" r="C17">
        <v>4667</v>
      </c>
      <c t="n" s="5" r="D17">
        <v>15107</v>
      </c>
      <c t="n" s="5" r="E17">
        <v>13027</v>
      </c>
    </row>
    <row spans="1:5" r="18">
      <c t="s" s="4" r="A18">
        <v>361</v>
      </c>
    </row>
    <row spans="1:5" r="19">
      <c t="s" s="3" r="A19">
        <v>375</v>
      </c>
    </row>
    <row spans="1:5" r="20">
      <c t="s" s="4" r="A20">
        <v>28</v>
      </c>
      <c t="n" s="5" r="B20">
        <v>13733</v>
      </c>
      <c t="n" s="5" r="C20">
        <v>11116</v>
      </c>
      <c t="n" s="5" r="D20">
        <v>39930</v>
      </c>
      <c t="n" s="5" r="E20">
        <v>31846</v>
      </c>
    </row>
    <row spans="1:5" r="21">
      <c t="s" s="4" r="A21">
        <v>30</v>
      </c>
      <c t="n" s="5" r="B21">
        <v>416</v>
      </c>
      <c t="n" s="5" r="C21">
        <v>300</v>
      </c>
      <c t="n" s="5" r="D21">
        <v>1286</v>
      </c>
      <c t="n" s="5" r="E21">
        <v>1194</v>
      </c>
    </row>
    <row spans="1:5" r="22">
      <c t="s" s="4" r="A22">
        <v>32</v>
      </c>
      <c t="n" s="5" r="B22">
        <v>416</v>
      </c>
      <c t="n" s="5" r="C22">
        <v>300</v>
      </c>
      <c t="n" s="5" r="D22">
        <v>1286</v>
      </c>
      <c t="n" s="5" r="E22">
        <v>1194</v>
      </c>
    </row>
    <row spans="1:5" r="23">
      <c t="s" s="4" r="A23">
        <v>376</v>
      </c>
      <c t="n" s="5" r="B23">
        <v>6654</v>
      </c>
      <c t="n" s="5" r="C23">
        <v>5029</v>
      </c>
      <c t="n" s="5" r="D23">
        <v>17914</v>
      </c>
      <c t="n" s="5" r="E23">
        <v>13793</v>
      </c>
    </row>
    <row spans="1:5" r="24">
      <c t="s" s="4" r="A24">
        <v>38</v>
      </c>
      <c t="n" s="5" r="B24">
        <v>7070</v>
      </c>
      <c t="n" s="5" r="C24">
        <v>5329</v>
      </c>
      <c t="n" s="5" r="D24">
        <v>19200</v>
      </c>
      <c t="n" s="5" r="E24">
        <v>14987</v>
      </c>
    </row>
    <row spans="1:5" r="25">
      <c t="s" s="4" r="A25">
        <v>39</v>
      </c>
      <c t="n" s="5" r="B25">
        <v>6663</v>
      </c>
      <c t="n" s="5" r="C25">
        <v>5787</v>
      </c>
      <c t="n" s="5" r="D25">
        <v>20730</v>
      </c>
      <c t="n" s="5" r="E25">
        <v>16859</v>
      </c>
    </row>
    <row spans="1:5" r="26">
      <c t="s" s="4" r="A26">
        <v>45</v>
      </c>
      <c t="n" s="5" r="B26">
        <v>6663</v>
      </c>
      <c t="n" s="5" r="C26">
        <v>5787</v>
      </c>
      <c t="n" s="5" r="D26">
        <v>20730</v>
      </c>
      <c t="n" s="5" r="E26">
        <v>16859</v>
      </c>
    </row>
    <row spans="1:5" r="27">
      <c t="s" s="4" r="A27">
        <v>123</v>
      </c>
      <c t="n" s="5" r="B27">
        <v>2276</v>
      </c>
      <c t="n" s="5" r="C27">
        <v>1971</v>
      </c>
      <c t="n" s="5" r="D27">
        <v>5973</v>
      </c>
      <c t="n" s="5" r="E27">
        <v>5334</v>
      </c>
    </row>
    <row spans="1:5" r="28">
      <c t="s" s="4" r="A28">
        <v>377</v>
      </c>
    </row>
    <row spans="1:5" r="29">
      <c t="s" s="3" r="A29">
        <v>375</v>
      </c>
    </row>
    <row spans="1:5" r="30">
      <c t="s" s="4" r="A30">
        <v>28</v>
      </c>
      <c t="n" s="5" r="B30">
        <v>21820</v>
      </c>
      <c t="n" s="5" r="C30">
        <v>25930</v>
      </c>
      <c t="n" s="5" r="D30">
        <v>54831</v>
      </c>
      <c t="n" s="5" r="E30">
        <v>63502</v>
      </c>
    </row>
    <row spans="1:5" r="31">
      <c t="s" s="4" r="A31">
        <v>30</v>
      </c>
      <c t="n" s="5" r="B31">
        <v>7800</v>
      </c>
      <c t="n" s="5" r="C31">
        <v>10012</v>
      </c>
      <c t="n" s="5" r="D31">
        <v>20751</v>
      </c>
      <c t="n" s="5" r="E31">
        <v>26606</v>
      </c>
    </row>
    <row spans="1:5" r="32">
      <c t="s" s="4" r="A32">
        <v>32</v>
      </c>
      <c t="n" s="5" r="B32">
        <v>7800</v>
      </c>
      <c t="n" s="5" r="C32">
        <v>10012</v>
      </c>
      <c t="n" s="5" r="D32">
        <v>20751</v>
      </c>
      <c t="n" s="5" r="E32">
        <v>26606</v>
      </c>
    </row>
    <row spans="1:5" r="33">
      <c t="s" s="4" r="A33">
        <v>376</v>
      </c>
      <c t="n" s="5" r="B33">
        <v>7718</v>
      </c>
      <c t="n" s="5" r="C33">
        <v>8535</v>
      </c>
      <c t="n" s="5" r="D33">
        <v>20982</v>
      </c>
      <c t="n" s="5" r="E33">
        <v>23931</v>
      </c>
    </row>
    <row spans="1:5" r="34">
      <c t="s" s="4" r="A34">
        <v>38</v>
      </c>
      <c t="n" s="5" r="B34">
        <v>15518</v>
      </c>
      <c t="n" s="5" r="C34">
        <v>18547</v>
      </c>
      <c t="n" s="5" r="D34">
        <v>41733</v>
      </c>
      <c t="n" s="5" r="E34">
        <v>50537</v>
      </c>
    </row>
    <row spans="1:5" r="35">
      <c t="s" s="4" r="A35">
        <v>39</v>
      </c>
      <c t="n" s="5" r="B35">
        <v>6302</v>
      </c>
      <c t="n" s="5" r="C35">
        <v>7383</v>
      </c>
      <c t="n" s="5" r="D35">
        <v>13098</v>
      </c>
      <c t="n" s="5" r="E35">
        <v>12965</v>
      </c>
    </row>
    <row spans="1:5" r="36">
      <c t="s" s="4" r="A36">
        <v>45</v>
      </c>
      <c t="n" s="5" r="B36">
        <v>6302</v>
      </c>
      <c t="n" s="5" r="C36">
        <v>7383</v>
      </c>
      <c t="n" s="5" r="D36">
        <v>13098</v>
      </c>
      <c t="n" s="5" r="E36">
        <v>12965</v>
      </c>
    </row>
    <row spans="1:5" r="37">
      <c t="s" s="4" r="A37">
        <v>123</v>
      </c>
      <c t="n" s="5" r="B37">
        <v>2195</v>
      </c>
      <c t="n" s="5" r="C37">
        <v>1961</v>
      </c>
      <c t="n" s="5" r="D37">
        <v>6869</v>
      </c>
      <c t="n" s="5" r="E37">
        <v>5693</v>
      </c>
    </row>
    <row spans="1:5" r="38">
      <c t="s" s="4" r="A38">
        <v>363</v>
      </c>
    </row>
    <row spans="1:5" r="39">
      <c t="s" s="3" r="A39">
        <v>375</v>
      </c>
    </row>
    <row spans="1:5" r="40">
      <c t="s" s="4" r="A40">
        <v>28</v>
      </c>
      <c t="n" s="5" r="B40">
        <v>4786</v>
      </c>
      <c t="n" s="5" r="C40">
        <v>4098</v>
      </c>
      <c t="n" s="5" r="D40">
        <v>14503</v>
      </c>
      <c t="n" s="5" r="E40">
        <v>13119</v>
      </c>
    </row>
    <row spans="1:5" r="41">
      <c t="s" s="4" r="A41">
        <v>30</v>
      </c>
      <c t="n" s="5" r="B41">
        <v>904</v>
      </c>
      <c t="n" s="5" r="C41">
        <v>733</v>
      </c>
      <c t="n" s="5" r="D41">
        <v>2246</v>
      </c>
      <c t="n" s="5" r="E41">
        <v>2186</v>
      </c>
    </row>
    <row spans="1:5" r="42">
      <c t="s" s="4" r="A42">
        <v>32</v>
      </c>
      <c t="n" s="5" r="B42">
        <v>904</v>
      </c>
      <c t="n" s="5" r="C42">
        <v>733</v>
      </c>
      <c t="n" s="5" r="D42">
        <v>2246</v>
      </c>
      <c t="n" s="5" r="E42">
        <v>2186</v>
      </c>
    </row>
    <row spans="1:5" r="43">
      <c t="s" s="4" r="A43">
        <v>376</v>
      </c>
      <c t="n" s="5" r="B43">
        <v>2506</v>
      </c>
      <c t="n" s="5" r="C43">
        <v>2452</v>
      </c>
      <c t="n" s="5" r="D43">
        <v>7469</v>
      </c>
      <c t="n" s="5" r="E43">
        <v>7668</v>
      </c>
    </row>
    <row spans="1:5" r="44">
      <c t="s" s="4" r="A44">
        <v>38</v>
      </c>
      <c t="n" s="5" r="B44">
        <v>3410</v>
      </c>
      <c t="n" s="5" r="C44">
        <v>3185</v>
      </c>
      <c t="n" s="5" r="D44">
        <v>9715</v>
      </c>
      <c t="n" s="5" r="E44">
        <v>9854</v>
      </c>
    </row>
    <row spans="1:5" r="45">
      <c t="s" s="4" r="A45">
        <v>39</v>
      </c>
      <c t="n" s="5" r="B45">
        <v>1376</v>
      </c>
      <c t="n" s="5" r="C45">
        <v>913</v>
      </c>
      <c t="n" s="5" r="D45">
        <v>4788</v>
      </c>
      <c t="n" s="5" r="E45">
        <v>3265</v>
      </c>
    </row>
    <row spans="1:5" r="46">
      <c t="s" s="4" r="A46">
        <v>45</v>
      </c>
      <c t="n" s="5" r="B46">
        <v>1376</v>
      </c>
      <c t="n" s="5" r="C46">
        <v>913</v>
      </c>
      <c t="n" s="5" r="D46">
        <v>4788</v>
      </c>
      <c t="n" s="5" r="E46">
        <v>3265</v>
      </c>
    </row>
    <row spans="1:5" r="47">
      <c t="s" s="4" r="A47">
        <v>123</v>
      </c>
      <c t="n" s="5" r="B47">
        <v>683</v>
      </c>
      <c t="n" s="5" r="C47">
        <v>481</v>
      </c>
      <c t="n" s="5" r="D47">
        <v>1931</v>
      </c>
      <c t="n" s="5" r="E47">
        <v>1471</v>
      </c>
    </row>
    <row spans="1:5" r="48">
      <c t="s" s="4" r="A48">
        <v>115</v>
      </c>
    </row>
    <row spans="1:5" r="49">
      <c t="s" s="3" r="A49">
        <v>375</v>
      </c>
    </row>
    <row spans="1:5" r="50">
      <c t="s" s="4" r="A50">
        <v>31</v>
      </c>
      <c t="n" s="5" r="B50">
        <v>4434</v>
      </c>
      <c t="n" s="5" r="C50">
        <v>4695</v>
      </c>
      <c t="n" s="5" r="D50">
        <v>12712</v>
      </c>
      <c t="n" s="5" r="E50">
        <v>13213</v>
      </c>
    </row>
    <row spans="1:5" r="51">
      <c t="s" s="4" r="A51">
        <v>32</v>
      </c>
      <c t="n" s="5" r="B51">
        <v>4434</v>
      </c>
      <c t="n" s="5" r="C51">
        <v>4695</v>
      </c>
      <c t="n" s="5" r="D51">
        <v>12712</v>
      </c>
      <c t="n" s="5" r="E51">
        <v>13213</v>
      </c>
    </row>
    <row spans="1:5" r="52">
      <c t="s" s="4" r="A52">
        <v>376</v>
      </c>
      <c t="n" s="5" r="B52">
        <v>3356</v>
      </c>
      <c t="n" s="5" r="C52">
        <v>3449</v>
      </c>
      <c t="n" s="5" r="D52">
        <v>10723</v>
      </c>
      <c t="n" s="5" r="E52">
        <v>10320</v>
      </c>
    </row>
    <row spans="1:5" r="53">
      <c t="s" s="4" r="A53">
        <v>37</v>
      </c>
      <c t="n" s="5" r="B53">
        <v>1001</v>
      </c>
      <c t="n" s="5" r="C53">
        <v>1050</v>
      </c>
      <c t="n" s="5" r="D53">
        <v>2994</v>
      </c>
      <c t="n" s="5" r="E53">
        <v>3150</v>
      </c>
    </row>
    <row spans="1:5" r="54">
      <c t="s" s="4" r="A54">
        <v>38</v>
      </c>
      <c t="n" s="5" r="B54">
        <v>8791</v>
      </c>
      <c t="n" s="5" r="C54">
        <v>9194</v>
      </c>
      <c t="n" s="5" r="D54">
        <v>26429</v>
      </c>
      <c t="n" s="5" r="E54">
        <v>26683</v>
      </c>
    </row>
    <row spans="1:5" r="55">
      <c t="s" s="4" r="A55">
        <v>39</v>
      </c>
      <c t="n" s="5" r="B55">
        <v>-8791</v>
      </c>
      <c t="n" s="5" r="C55">
        <v>-9194</v>
      </c>
      <c t="n" s="5" r="D55">
        <v>-26429</v>
      </c>
      <c t="n" s="5" r="E55">
        <v>-26683</v>
      </c>
    </row>
    <row spans="1:5" r="56">
      <c t="s" s="4" r="A56">
        <v>40</v>
      </c>
      <c t="n" s="5" r="B56">
        <v>-3575</v>
      </c>
      <c t="n" s="5" r="C56">
        <v>-4377</v>
      </c>
      <c t="n" s="5" r="D56">
        <v>-10875</v>
      </c>
      <c t="n" s="5" r="E56">
        <v>-13535</v>
      </c>
    </row>
    <row spans="1:5" r="57">
      <c t="s" s="4" r="A57">
        <v>41</v>
      </c>
      <c t="n" s="5" r="E57">
        <v>-570</v>
      </c>
    </row>
    <row spans="1:5" r="58">
      <c t="s" s="4" r="A58">
        <v>42</v>
      </c>
      <c t="n" s="5" r="B58">
        <v>204</v>
      </c>
      <c t="n" s="5" r="C58">
        <v>535</v>
      </c>
      <c t="n" s="5" r="D58">
        <v>679</v>
      </c>
      <c t="n" s="5" r="E58">
        <v>965</v>
      </c>
    </row>
    <row spans="1:5" r="59">
      <c t="s" s="4" r="A59">
        <v>44</v>
      </c>
      <c t="n" s="5" r="B59">
        <v>-213</v>
      </c>
      <c t="n" s="5" r="C59">
        <v>-52</v>
      </c>
      <c t="n" s="5" r="D59">
        <v>-517</v>
      </c>
      <c t="n" s="5" r="E59">
        <v>-146</v>
      </c>
    </row>
    <row spans="1:5" r="60">
      <c t="s" s="4" r="A60">
        <v>45</v>
      </c>
      <c t="n" s="5" r="B60">
        <v>-12375</v>
      </c>
      <c t="n" s="5" r="C60">
        <v>-13088</v>
      </c>
      <c t="n" s="5" r="D60">
        <v>-37142</v>
      </c>
      <c t="n" s="5" r="E60">
        <v>-39969</v>
      </c>
    </row>
    <row spans="1:5" r="61">
      <c t="s" s="4" r="A61">
        <v>123</v>
      </c>
      <c t="n" s="7" r="B61">
        <v>121</v>
      </c>
      <c t="n" s="7" r="C61">
        <v>254</v>
      </c>
      <c t="n" s="7" r="D61">
        <v>334</v>
      </c>
      <c t="n" s="7" r="E61">
        <v>5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5"/>
  </cols>
  <sheetData>
    <row spans="1:2" r="1">
      <c t="s" s="1" r="A1">
        <v>378</v>
      </c>
      <c t="s" s="2" r="B1">
        <v>1</v>
      </c>
    </row>
    <row spans="1:2" r="2">
      <c t="s" s="2" r="B2">
        <v>2</v>
      </c>
    </row>
    <row spans="1:2" r="3">
      <c t="s" s="3" r="A3">
        <v>379</v>
      </c>
    </row>
    <row spans="1:2" r="4">
      <c t="s" s="4" r="A4">
        <v>380</v>
      </c>
      <c t="s" s="4" r="B4">
        <v>381</v>
      </c>
    </row>
    <row spans="1:2" r="5">
      <c t="s" s="4" r="A5">
        <v>382</v>
      </c>
      <c t="s" s="4" r="B5">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383</v>
      </c>
      <c t="s" s="2" r="B1">
        <v>25</v>
      </c>
      <c t="s" s="2" r="C1">
        <v>1</v>
      </c>
    </row>
    <row spans="1:4" r="2">
      <c t="s" s="2" r="B2">
        <v>384</v>
      </c>
      <c t="s" s="2" r="C2">
        <v>2</v>
      </c>
      <c t="s" s="2" r="D2">
        <v>385</v>
      </c>
    </row>
    <row spans="1:4" r="3">
      <c t="s" s="3" r="A3">
        <v>386</v>
      </c>
    </row>
    <row spans="1:4" r="4">
      <c t="s" s="4" r="A4">
        <v>318</v>
      </c>
      <c t="n" s="10" r="C4">
        <v>1.9</v>
      </c>
    </row>
    <row spans="1:4" r="5">
      <c t="s" s="4" r="A5">
        <v>387</v>
      </c>
    </row>
    <row spans="1:4" r="6">
      <c t="s" s="3" r="A6">
        <v>386</v>
      </c>
    </row>
    <row spans="1:4" r="7">
      <c t="s" s="4" r="A7">
        <v>388</v>
      </c>
      <c t="s" s="4" r="C7">
        <v>389</v>
      </c>
    </row>
    <row spans="1:4" r="8">
      <c t="s" s="4" r="A8">
        <v>318</v>
      </c>
      <c t="n" s="7" r="C8">
        <v>1</v>
      </c>
    </row>
    <row spans="1:4" r="9">
      <c t="s" s="4" r="A9">
        <v>390</v>
      </c>
    </row>
    <row spans="1:4" r="10">
      <c t="s" s="3" r="A10">
        <v>386</v>
      </c>
    </row>
    <row spans="1:4" r="11">
      <c t="s" s="4" r="A11">
        <v>391</v>
      </c>
      <c t="n" s="10" r="B11">
        <v>0.4</v>
      </c>
    </row>
    <row spans="1:4" r="12">
      <c t="s" s="4" r="A12">
        <v>392</v>
      </c>
    </row>
    <row spans="1:4" r="13">
      <c t="s" s="3" r="A13">
        <v>386</v>
      </c>
    </row>
    <row spans="1:4" r="14">
      <c t="s" s="4" r="A14">
        <v>393</v>
      </c>
      <c t="n" s="10" r="D14">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Balance </vt:lpstr>
      <vt:lpstr>Condensed Consolidated Balance4</vt:lpstr>
      <vt:lpstr>Condensed Consolidated Stateme5</vt:lpstr>
      <vt:lpstr>Basis of Presentation</vt:lpstr>
      <vt:lpstr>Accounts Receivable</vt:lpstr>
      <vt:lpstr>Stock-Based Compensation and Ex</vt:lpstr>
      <vt:lpstr>Net Income (Loss) per Common Sh</vt:lpstr>
      <vt:lpstr>Fair Value Measurements</vt:lpstr>
      <vt:lpstr>Other Current Assets</vt:lpstr>
      <vt:lpstr>Other Assets</vt:lpstr>
      <vt:lpstr>Accrued Expenses</vt:lpstr>
      <vt:lpstr>Other Liabilities</vt:lpstr>
      <vt:lpstr>Pension Plan</vt:lpstr>
      <vt:lpstr>Uncertain Tax Positions</vt:lpstr>
      <vt:lpstr>Commitments and Contingencies</vt:lpstr>
      <vt:lpstr>Long-Term Debt</vt:lpstr>
      <vt:lpstr>Segment Reporting</vt:lpstr>
      <vt:lpstr>Related Party Transactions</vt:lpstr>
      <vt:lpstr>Subsequent Events</vt:lpstr>
      <vt:lpstr>Stock-Based Compensation and 22</vt:lpstr>
      <vt:lpstr>Net Income (Loss) per Common 23</vt:lpstr>
      <vt:lpstr>Fair Value Measurements (Tables</vt:lpstr>
      <vt:lpstr>Other Current Assets (Tables)</vt:lpstr>
      <vt:lpstr>Other Assets (Tables)</vt:lpstr>
      <vt:lpstr>Accrued Expenses (Tables)</vt:lpstr>
      <vt:lpstr>Other Liabilities (Tables)</vt:lpstr>
      <vt:lpstr>Long-Term Debt (Tables)</vt:lpstr>
      <vt:lpstr>Segment Reporting (Tables)</vt:lpstr>
      <vt:lpstr>Basis of Presentation (Details </vt:lpstr>
      <vt:lpstr>Accounts Receivable (Details Te</vt:lpstr>
      <vt:lpstr>Stock-Based Compensation and 33</vt:lpstr>
      <vt:lpstr>Stock-Based Compensation and 34</vt:lpstr>
      <vt:lpstr>Net Income (Loss) per Common 35</vt:lpstr>
      <vt:lpstr>Net Income (Loss) per Common 36</vt:lpstr>
      <vt:lpstr>Fair Value Measurements (Detail</vt:lpstr>
      <vt:lpstr>Fair Value Measurements (Deta38</vt:lpstr>
      <vt:lpstr>Fair Value Measurements (Deta39</vt:lpstr>
      <vt:lpstr>Other Current Assets (Details)</vt:lpstr>
      <vt:lpstr>Other Assets (Details)</vt:lpstr>
      <vt:lpstr>Other Assets (Details Textual)</vt:lpstr>
      <vt:lpstr>Accrued Expenses (Details)</vt:lpstr>
      <vt:lpstr>Accrued Expenses (Details Textu</vt:lpstr>
      <vt:lpstr>Other Liabilities (Details)</vt:lpstr>
      <vt:lpstr>Pension Plan (Details Textual)</vt:lpstr>
      <vt:lpstr>Uncertain Tax Positions (Detail</vt:lpstr>
      <vt:lpstr>Commitments and Contingencies (</vt:lpstr>
      <vt:lpstr>Long-Term Debt (Details)</vt:lpstr>
      <vt:lpstr>Long-Term Debt (Details) (Paren</vt:lpstr>
      <vt:lpstr>Long-Term Debt (Details Textual</vt:lpstr>
      <vt:lpstr>Segment Reporting (Details Text</vt:lpstr>
      <vt:lpstr>Segment Reporting (Details)</vt:lpstr>
      <vt:lpstr>Segment Reporting (Details 1)</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7:11Z</dcterms:created>
  <dcterms:modified xmlns:dcterms="http://purl.org/dc/terms/" xmlns:xsi="http://www.w3.org/2001/XMLSchema-instance" xsi:type="dcterms:W3CDTF">2015-11-12T06:17:11Z</dcterms:modified>
  <dc:title xmlns:dc="http://purl.org/dc/elements/1.1/">Untitled</dc:title>
  <dc:description xmlns:dc="http://purl.org/dc/elements/1.1/"/>
  <dc:subject xmlns:dc="http://purl.org/dc/elements/1.1/"/>
  <cp:keywords/>
  <cp:category/>
</cp:coreProperties>
</file>